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Bas" sheetId="7" state="visible" r:id="rId7"/>
    <sheet xmlns:r="http://schemas.openxmlformats.org/officeDocument/2006/relationships" name="Goodwill and Intangible Assets" sheetId="8" state="visible" r:id="rId8"/>
    <sheet xmlns:r="http://schemas.openxmlformats.org/officeDocument/2006/relationships" name="Fair Value Measurements" sheetId="9" state="visible" r:id="rId9"/>
    <sheet xmlns:r="http://schemas.openxmlformats.org/officeDocument/2006/relationships" name="Long-Term Debt and Financing Ar" sheetId="10" state="visible" r:id="rId10"/>
    <sheet xmlns:r="http://schemas.openxmlformats.org/officeDocument/2006/relationships" name="Inventory" sheetId="11" state="visible" r:id="rId11"/>
    <sheet xmlns:r="http://schemas.openxmlformats.org/officeDocument/2006/relationships" name="Share-Based Compensation" sheetId="12" state="visible" r:id="rId12"/>
    <sheet xmlns:r="http://schemas.openxmlformats.org/officeDocument/2006/relationships" name="Earnings Per Share" sheetId="13" state="visible" r:id="rId13"/>
    <sheet xmlns:r="http://schemas.openxmlformats.org/officeDocument/2006/relationships" name="Commitments and Contingencies" sheetId="14" state="visible" r:id="rId14"/>
    <sheet xmlns:r="http://schemas.openxmlformats.org/officeDocument/2006/relationships" name="Leases" sheetId="15" state="visible" r:id="rId15"/>
    <sheet xmlns:r="http://schemas.openxmlformats.org/officeDocument/2006/relationships" name="Segment Financial Information" sheetId="16" state="visible" r:id="rId16"/>
    <sheet xmlns:r="http://schemas.openxmlformats.org/officeDocument/2006/relationships" name="Related Party Transactions" sheetId="17" state="visible" r:id="rId17"/>
    <sheet xmlns:r="http://schemas.openxmlformats.org/officeDocument/2006/relationships" name="Description of Business and B_2" sheetId="18" state="visible" r:id="rId18"/>
    <sheet xmlns:r="http://schemas.openxmlformats.org/officeDocument/2006/relationships" name="Description of Business and B_3" sheetId="19" state="visible" r:id="rId19"/>
    <sheet xmlns:r="http://schemas.openxmlformats.org/officeDocument/2006/relationships" name="Goodwill and Intangible Assets " sheetId="20" state="visible" r:id="rId20"/>
    <sheet xmlns:r="http://schemas.openxmlformats.org/officeDocument/2006/relationships" name="Fair Value Measurements (Tables" sheetId="21" state="visible" r:id="rId21"/>
    <sheet xmlns:r="http://schemas.openxmlformats.org/officeDocument/2006/relationships" name="Long-Term Debt and Financing _2" sheetId="22" state="visible" r:id="rId22"/>
    <sheet xmlns:r="http://schemas.openxmlformats.org/officeDocument/2006/relationships" name="Share-Based Compensation (Table" sheetId="23" state="visible" r:id="rId23"/>
    <sheet xmlns:r="http://schemas.openxmlformats.org/officeDocument/2006/relationships" name="Earnings Per Share (Tables)" sheetId="24" state="visible" r:id="rId24"/>
    <sheet xmlns:r="http://schemas.openxmlformats.org/officeDocument/2006/relationships" name="Leases (Tables)" sheetId="25" state="visible" r:id="rId25"/>
    <sheet xmlns:r="http://schemas.openxmlformats.org/officeDocument/2006/relationships" name="Segment Financial Information (" sheetId="26" state="visible" r:id="rId26"/>
    <sheet xmlns:r="http://schemas.openxmlformats.org/officeDocument/2006/relationships" name="Description of Business and B_4" sheetId="27" state="visible" r:id="rId27"/>
    <sheet xmlns:r="http://schemas.openxmlformats.org/officeDocument/2006/relationships" name="Description of Business and B_5" sheetId="28" state="visible" r:id="rId28"/>
    <sheet xmlns:r="http://schemas.openxmlformats.org/officeDocument/2006/relationships" name="Goodwill and Intangible Asset_2" sheetId="29" state="visible" r:id="rId29"/>
    <sheet xmlns:r="http://schemas.openxmlformats.org/officeDocument/2006/relationships" name="Goodwill and Intangible Asset_3" sheetId="30" state="visible" r:id="rId30"/>
    <sheet xmlns:r="http://schemas.openxmlformats.org/officeDocument/2006/relationships" name="Goodwill and Intangible Asset_4" sheetId="31" state="visible" r:id="rId31"/>
    <sheet xmlns:r="http://schemas.openxmlformats.org/officeDocument/2006/relationships" name="Fair Value Measurements - Addit" sheetId="32" state="visible" r:id="rId32"/>
    <sheet xmlns:r="http://schemas.openxmlformats.org/officeDocument/2006/relationships" name="Fair Value Measurements - Summa" sheetId="33" state="visible" r:id="rId33"/>
    <sheet xmlns:r="http://schemas.openxmlformats.org/officeDocument/2006/relationships" name="Long-Term Debt and Financing _3" sheetId="34" state="visible" r:id="rId34"/>
    <sheet xmlns:r="http://schemas.openxmlformats.org/officeDocument/2006/relationships" name="Long-Term Debt and Financing _4" sheetId="35" state="visible" r:id="rId35"/>
    <sheet xmlns:r="http://schemas.openxmlformats.org/officeDocument/2006/relationships" name="Long-Term Debt and Financing _5" sheetId="36" state="visible" r:id="rId36"/>
    <sheet xmlns:r="http://schemas.openxmlformats.org/officeDocument/2006/relationships" name="Long-Term Debt and Financing _6" sheetId="37" state="visible" r:id="rId37"/>
    <sheet xmlns:r="http://schemas.openxmlformats.org/officeDocument/2006/relationships" name="Inventory - Additional Informat" sheetId="38" state="visible" r:id="rId38"/>
    <sheet xmlns:r="http://schemas.openxmlformats.org/officeDocument/2006/relationships" name="Share-Based Compensation - Addi" sheetId="39" state="visible" r:id="rId39"/>
    <sheet xmlns:r="http://schemas.openxmlformats.org/officeDocument/2006/relationships" name="Share-Based Compensation - Summ" sheetId="40" state="visible" r:id="rId40"/>
    <sheet xmlns:r="http://schemas.openxmlformats.org/officeDocument/2006/relationships" name="Share-Based Compensation - Sche" sheetId="41" state="visible" r:id="rId41"/>
    <sheet xmlns:r="http://schemas.openxmlformats.org/officeDocument/2006/relationships" name="Earnings Per Share - Schedule o" sheetId="42" state="visible" r:id="rId42"/>
    <sheet xmlns:r="http://schemas.openxmlformats.org/officeDocument/2006/relationships" name="Commitments and Contingencies -" sheetId="43" state="visible" r:id="rId43"/>
    <sheet xmlns:r="http://schemas.openxmlformats.org/officeDocument/2006/relationships" name="Leases - Additional Information" sheetId="44" state="visible" r:id="rId44"/>
    <sheet xmlns:r="http://schemas.openxmlformats.org/officeDocument/2006/relationships" name="Leases - Summary of Lease Cost " sheetId="45" state="visible" r:id="rId45"/>
    <sheet xmlns:r="http://schemas.openxmlformats.org/officeDocument/2006/relationships" name="Segment Financial Information -" sheetId="46" state="visible" r:id="rId46"/>
    <sheet xmlns:r="http://schemas.openxmlformats.org/officeDocument/2006/relationships" name="Segment Financial Information_2" sheetId="47" state="visible" r:id="rId47"/>
    <sheet xmlns:r="http://schemas.openxmlformats.org/officeDocument/2006/relationships" name="Segment Financial Information_3" sheetId="48" state="visible" r:id="rId48"/>
    <sheet xmlns:r="http://schemas.openxmlformats.org/officeDocument/2006/relationships" name="Segment Financial Information_4" sheetId="49" state="visible" r:id="rId49"/>
    <sheet xmlns:r="http://schemas.openxmlformats.org/officeDocument/2006/relationships" name="Related Party Transactions - Ad" sheetId="50" state="visible" r:id="rId50"/>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Aug. 01, 2020</t>
        </is>
      </c>
      <c r="C2" s="2" t="inlineStr">
        <is>
          <t>Aug. 31,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Aug. 1,
		2020</t>
        </is>
      </c>
    </row>
    <row r="7">
      <c r="A7" s="4" t="inlineStr">
        <is>
          <t>Document Fiscal Year Focus</t>
        </is>
      </c>
      <c r="B7" s="4" t="inlineStr">
        <is>
          <t>2020</t>
        </is>
      </c>
    </row>
    <row r="8">
      <c r="A8" s="4" t="inlineStr">
        <is>
          <t>Document Fiscal Period Focus</t>
        </is>
      </c>
      <c r="B8" s="4" t="inlineStr">
        <is>
          <t>Q2</t>
        </is>
      </c>
    </row>
    <row r="9">
      <c r="A9" s="4" t="inlineStr">
        <is>
          <t>Trading Symbol</t>
        </is>
      </c>
      <c r="B9" s="4" t="inlineStr">
        <is>
          <t>VNCE</t>
        </is>
      </c>
    </row>
    <row r="10">
      <c r="A10" s="4" t="inlineStr">
        <is>
          <t>Entity Registrant Name</t>
        </is>
      </c>
      <c r="B10" s="4" t="inlineStr">
        <is>
          <t>VINCE HOLDING CORP.</t>
        </is>
      </c>
    </row>
    <row r="11">
      <c r="A11" s="4" t="inlineStr">
        <is>
          <t>Entity Central Index Key</t>
        </is>
      </c>
      <c r="B11" s="4" t="inlineStr">
        <is>
          <t>0001579157</t>
        </is>
      </c>
    </row>
    <row r="12">
      <c r="A12" s="4" t="inlineStr">
        <is>
          <t>Current Fiscal Year End Date</t>
        </is>
      </c>
      <c r="B12" s="4" t="inlineStr">
        <is>
          <t>--02-01</t>
        </is>
      </c>
    </row>
    <row r="13">
      <c r="A13" s="4" t="inlineStr">
        <is>
          <t>Entity Filer Category</t>
        </is>
      </c>
      <c r="B13" s="4" t="inlineStr">
        <is>
          <t>Non-accelerated Filer</t>
        </is>
      </c>
    </row>
    <row r="14">
      <c r="A14" s="4" t="inlineStr">
        <is>
          <t>Entity Small Business</t>
        </is>
      </c>
      <c r="B14" s="4" t="inlineStr">
        <is>
          <t>true</t>
        </is>
      </c>
    </row>
    <row r="15">
      <c r="A15" s="4" t="inlineStr">
        <is>
          <t>Entity Emerging Growth Company</t>
        </is>
      </c>
      <c r="B15" s="4" t="inlineStr">
        <is>
          <t>false</t>
        </is>
      </c>
    </row>
    <row r="16">
      <c r="A16" s="4" t="inlineStr">
        <is>
          <t>Entity Common Stock, Shares Outstanding</t>
        </is>
      </c>
      <c r="C16" s="5" t="n">
        <v>11795941</v>
      </c>
    </row>
    <row r="17">
      <c r="A17" s="4" t="inlineStr">
        <is>
          <t>Entity Shell Company</t>
        </is>
      </c>
      <c r="B17" s="4" t="inlineStr">
        <is>
          <t>false</t>
        </is>
      </c>
    </row>
    <row r="18">
      <c r="A18" s="4" t="inlineStr">
        <is>
          <t>Entity Current Reporting Status</t>
        </is>
      </c>
      <c r="B18" s="4" t="inlineStr">
        <is>
          <t>Yes</t>
        </is>
      </c>
    </row>
    <row r="19">
      <c r="A19" s="4" t="inlineStr">
        <is>
          <t>Entity File Number</t>
        </is>
      </c>
      <c r="B19" s="4" t="inlineStr">
        <is>
          <t>001-36212</t>
        </is>
      </c>
    </row>
    <row r="20">
      <c r="A20" s="4" t="inlineStr">
        <is>
          <t>Entity Tax Identification Number</t>
        </is>
      </c>
      <c r="B20" s="4" t="inlineStr">
        <is>
          <t>75-3264870</t>
        </is>
      </c>
    </row>
    <row r="21">
      <c r="A21" s="4" t="inlineStr">
        <is>
          <t>Entity Address, Address Line One</t>
        </is>
      </c>
      <c r="B21" s="4" t="inlineStr">
        <is>
          <t>500 5th Avenue</t>
        </is>
      </c>
    </row>
    <row r="22">
      <c r="A22" s="4" t="inlineStr">
        <is>
          <t>Entity Address, Address Line Two</t>
        </is>
      </c>
      <c r="B22" s="4" t="inlineStr">
        <is>
          <t>20th Floor</t>
        </is>
      </c>
    </row>
    <row r="23">
      <c r="A23" s="4" t="inlineStr">
        <is>
          <t>Entity Address, City or Town</t>
        </is>
      </c>
      <c r="B23" s="4" t="inlineStr">
        <is>
          <t>New York</t>
        </is>
      </c>
    </row>
    <row r="24">
      <c r="A24" s="4" t="inlineStr">
        <is>
          <t>Entity Address, State or Province</t>
        </is>
      </c>
      <c r="B24" s="4" t="inlineStr">
        <is>
          <t>NY</t>
        </is>
      </c>
    </row>
    <row r="25">
      <c r="A25" s="4" t="inlineStr">
        <is>
          <t>Entity Address, Postal Zip Code</t>
        </is>
      </c>
      <c r="B25" s="4" t="inlineStr">
        <is>
          <t>10110</t>
        </is>
      </c>
    </row>
    <row r="26">
      <c r="A26" s="4" t="inlineStr">
        <is>
          <t>City Area Code</t>
        </is>
      </c>
      <c r="B26" s="4" t="inlineStr">
        <is>
          <t>212</t>
        </is>
      </c>
    </row>
    <row r="27">
      <c r="A27" s="4" t="inlineStr">
        <is>
          <t>Local Phone Number</t>
        </is>
      </c>
      <c r="B27" s="4" t="inlineStr">
        <is>
          <t>944-2600</t>
        </is>
      </c>
    </row>
    <row r="28">
      <c r="A28" s="4" t="inlineStr">
        <is>
          <t>Title of 12(b) Security</t>
        </is>
      </c>
      <c r="B28" s="4" t="inlineStr">
        <is>
          <t>Common Stock, $0.01 par value per share</t>
        </is>
      </c>
    </row>
    <row r="29">
      <c r="A29" s="4" t="inlineStr">
        <is>
          <t>Security Exchange Name</t>
        </is>
      </c>
      <c r="B29" s="4" t="inlineStr">
        <is>
          <t>NYSE</t>
        </is>
      </c>
    </row>
    <row r="30">
      <c r="A30" s="4" t="inlineStr">
        <is>
          <t>Document Quarterly Report</t>
        </is>
      </c>
      <c r="B30" s="4" t="inlineStr">
        <is>
          <t>true</t>
        </is>
      </c>
    </row>
    <row r="31">
      <c r="A31" s="4" t="inlineStr">
        <is>
          <t>Document Transition Report</t>
        </is>
      </c>
      <c r="B31" s="4" t="inlineStr">
        <is>
          <t>false</t>
        </is>
      </c>
    </row>
    <row r="32">
      <c r="A32" s="4" t="inlineStr">
        <is>
          <t>Entity Interactive Data Current</t>
        </is>
      </c>
      <c r="B32" s="4" t="inlineStr">
        <is>
          <t>Yes</t>
        </is>
      </c>
    </row>
    <row r="33">
      <c r="A33" s="4" t="inlineStr">
        <is>
          <t>Entity Incorporation, State or Country Code</t>
        </is>
      </c>
      <c r="B33"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ng-Term Debt and Financing Arrangements</t>
        </is>
      </c>
      <c r="B1" s="2" t="inlineStr">
        <is>
          <t>6 Months Ended</t>
        </is>
      </c>
    </row>
    <row r="2">
      <c r="B2" s="2" t="inlineStr">
        <is>
          <t>Aug. 01, 2020</t>
        </is>
      </c>
    </row>
    <row r="3">
      <c r="A3" s="3" t="inlineStr">
        <is>
          <t>Debt Disclosure [Abstract]</t>
        </is>
      </c>
    </row>
    <row r="4">
      <c r="A4" s="4" t="inlineStr">
        <is>
          <t>Long-Term Debt and Financing Arrangements</t>
        </is>
      </c>
      <c r="B4" s="4" t="inlineStr">
        <is>
          <t xml:space="preserve">Note 4. Long-Term Debt and Financing Arrangements Long-term debt consisted of the following:
August 1,
February 1,
(in thousands)
2020
2020
Long-term debt:
Term Loan Facilities
$
24,750
$
24,750
Revolving Credit Facilities
51,223
27,723
Total debt principal
75,973
52,473
Less: current portion of long-term debt
2,063
2,750
Less: deferred financing costs
1,012
1,043
Total long-term debt
$
72,898
$
48,680
2018 Term Loan Facility On August 21, 2018, Vince, LLC entered into a $27,500 senior secured term loan facility (the “2018 Term Loan Facility”) pursuant to a credit agreement by and among Vince, LLC, as the borrower, VHC and Vince Intermediate Holdings, LLC, a direct subsidiary of VHC and the direct parent company of Vince, LLC (“Vince Intermediate”), as guarantors, Crystal Financial, LLC, as administrative agent and collateral agent, and the other lenders from time to time party thereto. The 2018 Term Loan Facility is subject to quarterly amortization of principal equal to 2.5% of the original aggregate principal amount of the 2018 Term Loan Facility, with the balance payable at final maturity. Interest is payable on loans under the 2018 Term Loan Facility at a rate equal to the 90-day LIBOR rate (subject to a 0% floor) plus applicable margins subject to a pricing grid based on a minimum Consolidated EBITDA (as defined in the credit agreement for the 2018 Term Loan Facility) calculation. During the continuance of certain specified events of default, interest will accrue on the outstanding amount of any loan at a rate of 2.0% in excess of the rate otherwise applicable to such amount. The 2018 Term Loan Facility matures on the earlier of August 21, 2023 and the maturity date of the 2018 Revolving Credit Facility (as defined below). The 2018 Term Loan Facility contains a requirement that Vince, LLC maintain a Consolidated Fixed Charge Coverage Ratio (as defined in the credit agreement for the 2018 Term Loan Facility) as of the last day of any period of four fiscal quarters not to exceed 0.85:1.00 for the fiscal quarter ended November 3, 2018, 1.00:1.00 for the fiscal quarter ended February 2, 2019, 1.20:1.00 for the fiscal quarter ended May 4, 2019, 1.35:1.00 for the fiscal quarter ending August 3, 2019, 1.50:1.00 for the fiscal quarters ending November 2, 2019 and February 1, 2020 and 1.75:1.00 for the fiscal quarter ending May 2, 2020 and each fiscal quarter thereafter. In addition, the 2018 Term Loan Facility contains customary representations and warranties, other covenants, and events of default, including but not limited to, covenants with respect to limitations on the incurrence of additional indebtedness, liens, burdensome agreements, guarantees, investments, loans, asset sales, mergers, acquisitions, prepayment of other debt, the repurchase of capital stock, transactions with affiliates, and the ability to change the nature of the Company’s business or its fiscal year, and distributions and dividends. The 2018 Term Loan Facility generally permits dividends to the extent that no default or event of default is continuing or would result from a contemplated dividend, so long as (i) after giving pro forma effect to the contemplated dividend and for the following six months Excess Availability will be at least the greater of 20.0% of the Loan Cap (as defined in the credit agreement for the 2018 Term Loan Facility) and $10,000, (ii) after giving pro forma effect to the contemplated dividend, the Consolidated Fixed Charge Coverage Ratio for the 12 months preceding such dividend will be greater than or equal to 1.0 to 1.0 (provided that the Consolidated Fixed Charge Coverage Ratio may be less than 1.0 to 1.0 if, after giving pro forma effect to the contemplated dividend, Excess Availability for the six fiscal months following the dividend is at least the greater of 25.0% of the Loan Cap and $12,500), and (iii) the pro forma Fixed Charge Coverage Ratio after giving effect to such contemplated dividend is no less than the minimum Consolidated Fixed Charge Coverage Ratio for such quarter. In addition, the 2018 Term Loan Facility is subject to a Borrowing Base (as defined in the credit agreement of the 2018 Term Loan Facility) which can, under certain conditions, result in the imposition of a reserve under the 2018 Revolving Credit Facility. As of August 1, 2020, the Company was in compliance with applicable covenants. The 2018 Term Loan Facility also contains an Excess Cash Flow (as defined in the credit agreement for the 2018 Term Loan Facility) sweep requirement in which Vince, LLC remits 50% of Excess Cash Flow reduced on a dollar-for-dollar basis by any voluntary prepayments of the 2018 Term Loan Facility or the 2018 Revolving Credit Facility (to the extent accompanied by a permanent reduction in commitments) during such fiscal year or after the fiscal year but prior to the date of the excess cash flow payment, to be applied to the outstanding principal balance commencing 10 business days after the filing of the Company’s Annual Report on Form 10-K starting from fiscal year ending February 1, 2020. There was no such payment due for fiscal year ended February 1, 2020. On March 30, 2020, Vince, LLC entered into the Limited Waiver and Amendment (the “Second Term Loan Amendment”) to the 2018 Term Loan Facility. The Second Term Loan Amendment postponed the amortization payment due on April 1, 2020, with 50% of such payment to be paid on July 1, 2020 and the remainder to be paid on October 1, 2020 and modifies certain reporting obligations. On June 8, 2020, Vince, LLC entered into the Third Amendment (the “Third Term Loan Amendment”) to the 2018 Term Loan Facility. The Third Term Loan Amendment, among others, (i) temporarily suspends the Consolidated Fixed Charge Coverage Ratio covenant through the delivery of a compliance certificate relating to the fiscal quarter ended July 31, 2021 (such period, the “Extended Accommodation Period”); (ii) requires Vince, LLC to maintain Fixed Charge Coverage Ratio of 1.0 to 1.0 in the event the excess availability under the 2018 Revolving Credit Facility is less than (x) $10,000 between September 6, 2020 and January 9, 2021 and (y) $12,500 between January 10, 2021 and January 31, 2021 and (z) $15,000 during all other times during the Extended Accommodation Period; (ii) revises the Fixed Charge Coverage Ratio required to be maintained following the Extended Accommodation Period (commencing with the fiscal month ending July 31, 2021) to be 1.50 to 1.0 for the fiscal quarter ending July 31, 2021 and 1.75 to 1.0 for each fiscal quarter thereafter; (iii) waives the amortization payments due on July 1, 2020 and October 1, 2020 (including the amortization payment due on April 1, 2020 that was previously deferred under the Second Term Loan Amendment); (iv) for any fiscal four quarter period ending prior to or on October 30, 2020, increasing the cap on certain items eligible to be added back to Consolidated EBITDA to 27.5% from 22.5%; and (iv) during the Extended Accommodation Period, allows Vince, LLC to cure any default under the applicable Fixed Charge Coverage Ratio covenant by including any amount provided by equity or subordinated debt (which amount shall be at least $1,000) in the calculation of excess availability under the 2018 Revolving Credit Facility so that the excess availability is above the applicable threshold described above. The Third Term Loan Amendment also (a) waives certain events of default; (b) temporarily revises the applicable margin to be 9.0% for one year after the Third Term Loan Amendment effective date (2.0% of which is to be accrued but not payable in cash until the first anniversary of the Third Term Loan Amendment effective date) As a result of the Third Term Loan Amendment, the Company incurred $383 of additional financing costs. In accordance with ASC Topic 470, “Debt” , the Company accounted for this amendment as a debt modification and has recorded $233 of the financing costs paid to third parties within consolidated statement of operations and comprehensive loss for the six months ended August 1, 2020. are recorded as deferred debt issuance costs which will be amortized over the remaining term of the 2018 Term Loan Facility and are included in Through August 1, 2020, on an inception to date basis, the Company had made repayments totaling $2,750 in the aggregate on the 2018 Term Loan Facility. As of August 1, 2020, the Company had $24,750 of debt outstanding under the 2018 Term Loan Facility. 2018 Revolving Credit Facility On August 21, 2018, Vince, LLC entered into an $80,000 senior secured revolving credit facility (the “2018 Revolving Credit Facility”) pursuant to a credit agreement by and among Vince, LLC, as the borrower, VHC and Vince Intermediate, as guarantors, Citizens Bank, N.A. (“Citizens”), as administrative agent and collateral agent, and the other lenders from time to time party thereto. The 2018 Revolving Credit Facility provides for a revolving line of credit of up to $80,000, subject to a Loan Cap, which is the lesser of (i) the Borrowing Base as defined in the credit agreement for the 2018 Revolving Credit Facility and (ii) the aggregate commitments, as well as a letter of credit sublimit of $25,000. It also provides for an increase in aggregate commitments of up to $20,000. The 2018 Revolving Credit Facility matures on the earlier of August 21, 2023 and the maturity date of the 2018 Term Loan Facility. On August 21, 2018, Vince, LLC incurred $39,555 of borrowings, prior to which $66,271 was available, given the Loan Cap as of such date. Interest is payable on the loans under the 2018 Revolving Credit Facility at either the LIBOR or the Base Rate, in each case, with applicable margins subject to a pricing grid based on an average daily excess availability calculation. The “Base Rate” means, for any day, a fluctuating rate per annum equal to the highest of (i) the rate of interest in effect for such day as publicly announced from time to time by Citizens as its prime rate; (ii) the Federal Funds Rate for such day, plus 0.5%; and (iii) the LIBOR Rate for a one month interest period as determined on such day, plus 1.00%. During the continuance of certain specified events of default, at the election of Citizens, interest will accrue at a rate of 2.0% in excess of the applicable non-default rate. The 2018 Revolving Credit Facility contains a requirement that, at any point when Excess Availability (as defined in the credit agreement for the 2018 Revolving Credit Facility) is less than 10.0% of the loan cap and continuing until Excess Availability exceeds the greater of such amounts for 30 consecutive days, Vince must maintain during that time a Consolidated Fixed Charge Coverage Ratio (as defined in the credit agreement for the 2018 Revolving Credit Facility) equal to or greater than 1.0 to 1.0 measured as of the last day of each fiscal month during such period. The 2018 Revolving Credit Facility contains representations and warranties, other covenants and events of default that are customary for this type of financing, including covenants with respect to limitations on the incurrence of additional indebtedness, liens, burdensome agreements, guarantees, investments, loans, asset sales, mergers, acquisitions, prepayment of other debt, the repurchase of capital stock, transactions with affiliates, and the ability to change the nature of the Company’s business or its fiscal year. The 2018 Revolving Credit Facility generally permits dividends in the absence of any event of default (including any event of default arising from a contemplated dividend), so long as (i) after giving pro forma effect to the contemplated dividend and for the following six months Excess Availability will be at least the greater of 20.0% of the Loan Cap and $10 million and (ii) after giving pro forma effect to the contemplated dividend, the Consolidated Fixed Charge Coverage Ratio for the 12 months preceding such dividend will be greater than or equal to 1.0 to 1.0 (provided that the Consolidated Fixed Charge Coverage Ratio may be less than 1.0 to 1.0 if, after giving pro forma effect to the contemplated dividend, Excess Availability for the six fiscal months following the dividend is at least the greater of 25.0% of the Loan Cap and $12,500). As of August 1, 2020, the Company was in compliance with applicable covenants. On November 1, 2019, Vince, LLC entered into First Amendment (the “First Revolver Amendment”) to the 2018 Revolving Credit Facility, which provides the borrower the ability to elect the Daily LIBOR Rate in lieu of the Base Rate to be applied to the borrowings upon applicable notice. The “Daily LIBOR Rate” means a rate equal to the Adjusted LIBOR Rate in effect on such day for deposits for a one day period, provided that, upon notice and not more than once every 90 days, such rate may be substituted for a one week or one month period for the Adjusted LIBOR Rate for a one day period. On November 4, 2019, Vince, LLC entered into the Second Amendment (the “Second Revolver Amendment”) to the credit agreement of the 2018 Revolving Credit Facility. The Second Revolver Amendment increased the aggregate commitments under the 2018 Revolving Credit Facility by $20,000 to $100,000. Pursuant to the terms of the Second Revolver Amendment, the Acquired Businesses became guarantors under the 2018 Revolving Credit Facility and jointly and severally liable for the obligations thereunder. Simultaneously, Vince, LLC entered into a Joinder Amendment to the credit agreement of the 2018 Term Loan Facility whereby the Acquired Businesses became guarantors under the 2018 Term Loan Facility and jointly and severally liable for the obligations thereunder. On June 8, 2020, Vince, LLC entered into the Third Amendment ( the “Third Revolver Amendment” The Third Revolver Amendment also (a) waives events of default; (b) temporarily increases the applicable margin on all borrowings of revolving loans by 0.75% per annum during the Accommodation Period and increases the LIBOR floor from 0% to 1.0%; (c) eliminates Vince LLC’s and any loan party’s ability to designate subsidiaries as unrestricted and to make certain payments, restricted payments and investments during the Extended Accommodation Period; (d) temporarily suspends the Fixed Charge Coverage Ratio covenant through the Extended Accommodation Period; (e) requires Vince, LLC to maintain a Fixed Charge Coverage Ratio of 1.0 to 1.0 in the event the excess availability under the 2018 Revolving Credit Facility is less than (x) $10,000 between September 6, 2020 and January 9, 2021, (y) $12,500 between January 10, 2021 and January 31, 2021 and (z) $15,000 at all other times during the Extended Accommodation Period; (f) imposes a requirement (y) to pay down the 2018 Revolving Loan Facility to the extent cash on hand exceeds $5,000 on the last day of each week and (z) that, after giving effect to any borrowing thereunder, Vince, LLC may have no more than $5,000 of cash on hand; (g) permits Vince, LLC to incur up to $8,000 of additional secured debt (in addition to any interest accrued or paid in kind), to the extent subordinated to the 2018 Revolving Credit Facility on terms reasonably acceptable to Citizens; (h) establishes a method for imposing a successor reference rate if LIBOR should become unavailable, (i) extends the delivery periods for (x) annual financial statements for the fiscal year ended February 1, 2020 to June 15, 2020 and (y) quarterly financial statements for the fiscal quarters ended May 2, 2020 and ending August 1, 2020 to July 31, 2020 and October 29, 2020, respectively, and (j) grants ongoing relief through September 30, 2020 with respect to certain covenants regarding the payment of lease obligations. As a result of the Third Revolver Amendment, the Company incurred $375 of additional deferred financing costs. In accordance with ASC Topic 470, “Debt” , the Company accounted for this amendment as a debt modification and has recorded the additional deferred financing costs as deferred debt issuance costs which will be amortized over the remaining term of the 2018 Revolving Credit Facility. of $150 are included in As of August 1, 2020, $34,696 was available under the 2018 Revolving Credit Facility, net of the loan cap, and there were $51,223 of borrowings outstanding and $5,308 of letters of credit outstanding under the 2018 Revolving Credit Facility. The weighted average interest rate for borrowings outstanding under the 2018 Revolving Credit Facility as of August 1, 2020 was 2.8%. Acquired Businesses Short-Term Borrowings On July 23, 2014, Parker Lifestyle, LLC, as borrower, and Sun Capital Partners V, L.P., as guarantor, entered into a Loan Authorization Agreement with BMO Harris Bank N.A., as lender, for a revolving credit facility. On December 21, 2016, that facility was amended to include Rebecca Taylor, Inc. The maximum credit line was $25,000 (the "BMO Obligations") subject to a maximum credit limit, which required that the sum of (i) the aggregate principal amounts of loans outstanding, (ii) the aggregate undrawn stat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Aug. 01, 2020</t>
        </is>
      </c>
    </row>
    <row r="3">
      <c r="A3" s="3" t="inlineStr">
        <is>
          <t>Inventory Disclosure [Abstract]</t>
        </is>
      </c>
    </row>
    <row r="4">
      <c r="A4" s="4" t="inlineStr">
        <is>
          <t>Inventory</t>
        </is>
      </c>
      <c r="B4" s="4" t="inlineStr">
        <is>
          <t xml:space="preserve">Note 5. Inventory Inventories consisted of finished goods. As of August 1, 2020 and February 1, 2020, finished goods, net of reserves were $92,122 and $66,393,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t>
        </is>
      </c>
      <c r="B1" s="2" t="inlineStr">
        <is>
          <t>6 Months Ended</t>
        </is>
      </c>
    </row>
    <row r="2">
      <c r="B2" s="2" t="inlineStr">
        <is>
          <t>Aug. 01, 2020</t>
        </is>
      </c>
    </row>
    <row r="3">
      <c r="A3" s="3" t="inlineStr">
        <is>
          <t>Disclosure Of Compensation Related Costs Sharebased Payments [Abstract]</t>
        </is>
      </c>
    </row>
    <row r="4">
      <c r="A4" s="4" t="inlineStr">
        <is>
          <t>Share-Based Compensation</t>
        </is>
      </c>
      <c r="B4" s="4" t="inlineStr">
        <is>
          <t xml:space="preserve">Note 6. Share-Based Compensation Employee Stock Plans Vince 2013 Incentive Plan In connection with the IPO, the Company adopted the Vince 2013 Incentive Plan, which provides for grants of stock options, stock appreciation rights, restricted stock and other stock-based awards. In May 2018, the Company filed a Registration Statement on Form S-8 to register an additional 660,000 shares of common stock available for issuance under the Vince 2013 Incentive Plan. The aggregate number of shares of common stock which may be issued or used for reference purposes under the Vince 2013 Incentive Plan or with respect to which awards may be granted may not exceed 1,000,000 shares. The shares available for issuance under the Vince 2013 Incentive Plan may be, in whole or in part, either authorized and unissued shares of the Company’s common stock or shares of common stock held in or acquired for the Company’s treasury. In general, if awards under the Vince 2013 Incentive Plan are cancelled for any reason, or expire or terminate unexercised, the shares covered by such award may again be available for the grant of awards under the Vince 2013 Incentive Plan. As of August 1, 2020, there were 332,368 shares under the Vince 2013 Incentive Plan available for future grants. Options granted pursuant to the Vince 2013 Incentive Plan typically vest in equal installments over four years, subject to the employees’ continued employment and expire on the earlier of the tenth anniversary of the grant date or upon termination as outlined in the Vince 2013 Incentive Plan. Restricted stock units (“RSUs”) granted vest in equal installments over a three-year period or vest in equal installments over four years, subject to the employees’ continued employment, except for RSUs issued under the exchange offer described below. Employee Stock Purchase Plan The Company maintains an employee stock purchase plan (“ESPP”) for its employees. Under the ESPP, all eligible employees may contribute up to 10% of their base compensation, up to a maximum contribution of $10 per year. The purchase price of the stock is 90% of the fair market value, with purchases executed on a quarterly basis. The plan is defined as compensatory, and accordingly, a charge for compensation expense is recorded to selling, general and administrative expense for the difference between the fair market value and the discounted purchase price of the Company’s Stock. During the six months ended August 1, 2020, 4,257 shares of common stock were issued under the ESPP. During the six months ended August 3, 2019, no shares of common stock were issued under the ESPP. As of August 1, 2020, there were 86,878 shares available for future issuance under the ESPP. Stock Options A summary of stock option activity for both employees and non-employees for the six months ended August 1, 2020 is as follows:
Stock Options
Weighted Average Exercise Price
Weighted Average Remaining Contractual Term (years)
Aggregate Intrinsic Value (in
Outstanding at February 1, 2020
175
$
38.87
6.7
$
—
Granted
—
$
—
Exercised
—
$
—
Forfeited or expired
(117
)
$
38.92
Outstanding at August 1, 2020
58
$
38.77
5.2
$
—
Vested and exercisable at August 1, 2020
58
$
38.77
5.2
$
—
All outstanding shares were vested at May 2, 2020. Restricted Stock Units A summary of restricted stock unit activity for the six months ended August 1, 2020 is as follows:
Restricted Stock Units
Weighted Average Grant Date Fair Value
Non-vested restricted stock units at February 1, 2020
679,926
$
11.12
Granted
20,786
$
9.06
Vested
(152,820
)
$
10.40
Forfeited
(57,116
)
$
9.20
Non-vested restricted stock units at August 1, 2020
490,776
$
11.48
Share-Based Compensation Expense The Company recognized share-based compensation expense of $525 and $527, including expense of $48 and $42, respectively, related to non-employees, during the three months ended August 1, 2020 and August 3, 2019, respectively. The Company recognized share-based compensation expense of $1,066 and $954, including expense of $99 and $82, respectively, related to non-employees, during the six months ended August 1, 2020 and August 3, 2019,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Aug. 01, 2020</t>
        </is>
      </c>
    </row>
    <row r="3">
      <c r="A3" s="3" t="inlineStr">
        <is>
          <t>Earnings Per Share [Abstract]</t>
        </is>
      </c>
    </row>
    <row r="4">
      <c r="A4" s="4" t="inlineStr">
        <is>
          <t>Earnings Per Share</t>
        </is>
      </c>
      <c r="B4" s="4" t="inlineStr">
        <is>
          <t>Note 7. Earnings Per Share Basic earnings (loss) per share is calculated by dividing net income (loss) by the weighted average number of shares of common stock outstanding during the period. Except when the effect would be anti-dilutive, diluted earnings (loss) per share is calculated based on the weighted average number of shares of common stock outstanding plus the dilutive effect of share-based awards calculated under the treasury stock method. In periods when we have a net loss, share-based awards are excluded from our calculation of earnings per share as their inclusion would have an anti-dilutive effect. The following is a reconciliation of weighted average basic shares to weighted average diluted shares outstanding:
Three Months Ended
Six Months Ended
August 1,
August 3,
August 1,
August 3,
2020
2019
2020
2019
Weighted-average shares—basic
11,784,007
11,672,914
11,739,061
11,651,375
Effect of dilutive equity securities
—
—
—
—
Weighted-average shares—diluted
11,784,007
11,672,914
11,739,061
11,651,375
Because the Company incurred a net loss for the three and six months ended August 1, 2020 and August 3, 2019, weighted-average basic shares and weighted-average diluted shares outstanding are equal for the period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Aug. 01, 2020</t>
        </is>
      </c>
    </row>
    <row r="3">
      <c r="A3" s="3" t="inlineStr">
        <is>
          <t>Commitments And Contingencies Disclosure [Abstract]</t>
        </is>
      </c>
    </row>
    <row r="4">
      <c r="A4" s="4" t="inlineStr">
        <is>
          <t>Commitments and Contingencies</t>
        </is>
      </c>
      <c r="B4" s="4" t="inlineStr">
        <is>
          <t>Note 8. Commitments and Contingencies Litigation On September 7, 2018, a complaint was filed in the United States District Court for the Eastern District of New York by certain stockholders (collectively, the “Plaintiff”), naming the Company as well as David Stefko, the Company’s Interim Chief Executive Officer and Chief Financial Officer, one of the Company’s directors, certain of the Company’s former officers and directors, and Sun Capital Partners, Inc. and certain of its affiliates, as defendants. The complaint generally alleges that the Company and the named parties made false and/or misleading statements and/or failed to disclose matters relating to the transition of the Company’s ERP systems from Kellwood. The complaint brings causes of action for violations of Section 10(b) of the Securities Exchange Act of 1934, as amended (the “Exchange Act”) and Rule 10b-5 promulgated under the Exchange Act against the Company and the named parties and for violations of Section 20(a) of the Exchange Act against the individual parties, Sun Capital Partners, Inc. and its affiliates. The complaint sought unspecified monetary damages and unspecified costs and fees. On January 28, 2019, in response to our motion to dismiss the original complaint, the Plaintiff filed an amended complaint, naming the same defendants as parties and asserting the same causes of action as those stated in the original complaint. On September 9, 2020, the two complaints were dismissed in their entirety and the Plaintiff’s request for leave to replead was denied. On September 6, 2019, Vince, LLC received a favorable judgment from the second instance court in the People’s Republic of China in connection with a trademark infringement case. The judgment awarded Vince, LLC approximately $700 in damages and fees, net of applicable taxes, which was included in general and administrative expense in the accompanying condensed consolidated statement of operations and comprehensive income. This amount was subsequently paid in full to Vince, LLC by the defendants in the case in the fourth quarter of fiscal 2019. Additionally, the Company is a party to other legal proceedings, compliance matters, environmental, as well as wage and hour and other labor claims that arise in the ordinary course of business. Although the outcome of such items cannot be determined with certain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Aug. 01, 2020</t>
        </is>
      </c>
    </row>
    <row r="3">
      <c r="A3" s="3" t="inlineStr">
        <is>
          <t>Leases [Abstract]</t>
        </is>
      </c>
    </row>
    <row r="4">
      <c r="A4" s="4" t="inlineStr">
        <is>
          <t>Leases</t>
        </is>
      </c>
      <c r="B4" s="4" t="inlineStr">
        <is>
          <t xml:space="preserve">Note 9. Leases During the first quarter of fiscal 2019, the Company adopted ASU No. 2016-02: “ Leases (topic 842) Leases (Topic 842): Targeted improvements. As a result of COVID-19, the Company did not initially make certain rent payments in the first and second quarter of fiscal 2020. The Company has recognized any rent payments not made within accounts payable in the accompanying condensed consolidated balance sheet and has continued to recognize rent expense in the condensed consolidated statement of operations and comprehensive loss. As a result of discussions with landlords and amendments to existing lease terms, the Company has since made rent payments for certain leases. The Company considered the FASB’s recent guidance regarding lease modifications as a result of the effects of COVID-19 and elected to apply the temporary practical expedient to account for lease changes as variable rent unless an amendment results in a substantial change in the Company's lease obligations. As of August 1, 2020, the impact of applying the temporary practical expedient was not material to the condensed consolidated financial statements. Total lease cost is included in cost of sales and SG&amp;A in the accompanying condensed consolidated statement of operations and comprehensive income and is recorded net of immaterial sublease income. Some leases have a non-cancelable lease term of less than one year and therefore, the Company has elected to exclude these short-term leases from our ROU asset and lease liabilities. Short term lease costs were immaterial for three and six months ended August 1, 2020 and August 3, 2019. The Company’s lease cost is comprised of the following:
Three Months Ended
Six Months Ended
August 1,
August 3,
August 1,
August 3,
(in thousands)
2020
2019
2020
2019
Operating lease cost
$
6,381
$
6,189
$
12,869
$
12,382
Variable operating lease cost
(2
)
80
31
127
Total lease cost
$
6,379
$
6,269
$
12,900
$
12,509
During the six months ended August 1, 2020, the Company recorded right-of-use assets impairment of approximately $8,556. There was no such impairment for the three months ended August 1, 2020 and August 3, 2019 and six months ended August 3, 201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Financial Information</t>
        </is>
      </c>
      <c r="B1" s="2" t="inlineStr">
        <is>
          <t>6 Months Ended</t>
        </is>
      </c>
    </row>
    <row r="2">
      <c r="B2" s="2" t="inlineStr">
        <is>
          <t>Aug. 01, 2020</t>
        </is>
      </c>
    </row>
    <row r="3">
      <c r="A3" s="3" t="inlineStr">
        <is>
          <t>Segment Reporting [Abstract]</t>
        </is>
      </c>
    </row>
    <row r="4">
      <c r="A4" s="4" t="inlineStr">
        <is>
          <t>Segment Financial Information</t>
        </is>
      </c>
      <c r="B4" s="4" t="inlineStr">
        <is>
          <t xml:space="preserve">Note 10. Segment Financial Information The Company operates and manages its business by distribution channel and has identified three reportable segments, as further described below. Management considered both similar and dissimilar economic characteristics, internal reporting and management structures, as well as products, customers, and supply chain logistics to identify the following reportable segments:
•
Vince Wholesale segment—consists of the Company’s operations to distribute Vince brand products to major department stores and specialty stores in the United States and select international markets;
•
Vince Direct-to-consumer segment—consists of the Company’s operations to distribute Vince brand products directly to the consumer through its Vince branded full-price specialty retail stores, outlet stores, e-commerce platform and subscription business Vince Unfold; and.
•
Rebecca Taylor and Parker segment—consists of the Company’s operations to distribute Rebecca Taylor and Parker brand products to high-end department and specialty stores worldwide and directly to the consumer through their own branded e-commerce platforms and Rebecca Taylor retail stores. The accounting policies of the Company’s reportable segments are consistent with those described in Note 1 to the audited consolidated financial statements of VHC for the fiscal year ended February 1, 2020 included in the 2019 Annual Report on Form 10-K. Unallocated corporate expenses are comprised of selling, general, and administrative expenses attributable to corporate and administrative activities (such as marketing, design, finance, information technology, legal and human resource departments), and other charges that are not directly attributable to the Company’s Vince Wholesale and Vince Direct-to-consumer reportable segments. Unallocated corporate assets are comprised of the carrying values of the Company’s goodwill and tradename, deferred tax assets, and other assets that will be utilized to generate revenue for the Company’s Vince Wholesale and Vince Direct-to-consumer reportable segments. Summary information for the Company’s reportable segments is presented below.
(in thousands)
Vince Wholesale
Vince Direct-to-consumer
Rebecca Taylor and Parker
Unallocated Corporate
Total
Three Month Ended August 1, 2020
Net Sales (1)
$
17,159
$
15,051
$
4,812
$
—
$
37,022
Income (loss) before income taxes
4,404
(5,525
)
(3,063
)
(10,850
)
(15,034
)
Three Month Ended August 3, 2019
Net Sales (2)
$
43,393
$
27,958
$
20,872
$
—
$
92,223
Income (loss) before income taxes (3)
15,327
54
(20,655
)
(14,364
)
(19,638
)
Six Month Ended August 1, 2020
Net Sales (1)
$
27,852
$
33,136
$
15,052
$
—
$
76,040
Income (loss) before income taxes (4) (5) (6)
3,813
(22,384
)
(9,215
)
(35,384
)
(63,170
)
Six Month Ended August 3, 2019
Net Sales (2)
$
70,748
$
55,725
$
39,767
$
—
$
166,240
Income (loss) before income taxes (3)
23,108
1,092
(21,421
)
(30,117
)
(27,338
)
(in thousands)
Vince Wholesale
Vince Direct-to-consumer
Rebecca Taylor and Parker
Unallocated Corporate
Total
August 1, 2020
Total Assets
$
72,425
$
104,788
$
39,229
$
120,265
$
336,707
February 1, 2020
Total Assets
$
71,028
$
112,408
$
43,258
$
135,608
$
362,302
(1) (2) (3) (4) ( 5 ) ( 6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Aug. 01, 2020</t>
        </is>
      </c>
    </row>
    <row r="3">
      <c r="A3" s="3" t="inlineStr">
        <is>
          <t>Related Party Transactions [Abstract]</t>
        </is>
      </c>
    </row>
    <row r="4">
      <c r="A4" s="4" t="inlineStr">
        <is>
          <t>Related Party Transactions</t>
        </is>
      </c>
      <c r="B4" s="4" t="inlineStr">
        <is>
          <t xml:space="preserve">Note 11. Related Party Transactions Purchase Agreement On November 4, 2019, Vince, LLC entered into an Equity Purchase Agreement (the “Purchase Agreement”) with CLG, providing for the Acquisition by Vince, LLC of 100% of the equity interests of the Acquired Businesses from CLG. The Acquisition was consummated effective on November 3, 2019. The aggregate purchase price for the Acquisition was $19,730, which amount was used to satisfy all outstanding obligations under the credit facility of the Acquired Businesses and for the payment of certain compensation expenses. The purchase price was paid in cash and funded under the 2018 Revolving Credit Facility which was upsized simultaneously with the Acquisition, as described in Note 4 “Long-Term Debt and Financing Arrangements”. CLG is owned by affiliates of Sun Capital. Sun Capital beneficially owns approximately 73% of the Company’s common stock. The Acquisition was reviewed and approved by the Special Committee of the Company’s Board of Directors, consisting solely of directors not affiliated with Sun Capital, who was represented by independent financial and legal advisors. The Acquisition is treated for accounting purposes as a transaction by entities under common control within the scope of ASC Topic 805 “Business Combinations” During fiscal 2019, the Company incurred $3,571 of transaction and other related costs related to the Acquisition. Tax Receivable Agreement VHC entered into a Tax Receivable Agreement with the Pre-IPO Stockholders on November 27, 2013. The Company and its former subsidiaries generated certain tax benefits (including NOLs and tax credits) prior to the Restructuring Transactions consummated in connection with the Company’s IPO and will generate certain section 197 intangible deductions (the “Pre-IPO Tax Benefits”), which would reduce the actual liability for taxes that the Company might otherwise be required to pay. The Tax Receivable Agreement provides for payments to the Pre-IPO Stockholders in an amount equal to 85% of the aggregate reduction in taxes payable realized by the Company and its subsidiaries from the utilization of the Pre-IPO Tax Benefits (the “Net Tax Benefit”). For purposes of the Tax Receivable Agreement, the Net Tax Benefit equals (i) with respect to a taxable year, the excess, if any, of (A) the Company’s liability for taxes using the same methods, elections, conventions and similar practices used on the relevant company return assuming there were no Pre-IPO Tax Benefits over (B) the Company’s actual liability for taxes for such taxable year (the “Realized Tax Benefit”), plus (ii) for each prior taxable year, the excess, if any, of the Realized Tax Benefit reflected on an amended schedule applicable to such prior taxable year over the Realized Tax Benefit reflected on the original tax benefit schedule for such prior taxable year, minus (iii) for each prior taxable year, the excess, if any, of the Realized Tax Benefit reflected on the original tax benefit schedule for such prior taxable year over the Realized Tax Benefit reflected on the amended schedule for such prior taxable year; provided, however, that to the extent any of the adjustments described in clauses (ii) and (iii) were reflected in the calculation of the tax benefit payment for any subsequent taxable year, such adjustments shall not be taken into account in determining the Net Tax Benefit for any subsequent taxable year. To the extent that the Company is unable to make the payment under the Tax Receivable Agreement when due under the terms of the Tax Receivable Agreement for any reason, such payment would be deferred and would accrue interest at a default rate of LIBOR plus 500 basis points until paid, instead of the agreed rate of 200 During the first quarter of fiscal 2020, the obligation under the Tax Receivable Agreement was adjusted as a result of changes in the levels of projected pre-tax income, primarily as a result of COVID-19. The adjustment resulted in a net decrease of $2,320 to the liability under the Tax Receivable Agreement with the corresponding adjustment accounted for within Other (income) expense, net on the consolidated statement of operations and comprehensive loss. As of August 1, 2020, the Company’s total obligation under the Tax Receivable Agreement was estimated to be $0 based on projected future pre-tax income. Sun Capital Consulting Agreement On November 27, 2013, the Company entered into an agreement with Sun Capital Management to (i) reimburse Sun Capital Management Corp. (“Sun Capital Management”) or any of its affiliates providing consulting services under the agreement for out-of-pocket expenses incurred in providing consulting services to the Company and (ii) provide Sun Capital Management with customary indemnification for any such services. As of December 21, 2016, CLG entered into an Amended and Restated Consulting Agreement with Sun Capital Management for a period of 10 years with automatic one-year extensions thereafter. This agreement maintained the provision of substantially all consulting and advisory services by Sun Capital Management and restated the annual management fee payable by CLG between $550 and $650 per year in quarterly installments. During the three and six months ended August 1, 2020 and August 3, 2019, the Company incurred expenses of $6 and $180 and $11 and $339, respectively, under the Sun Capital Consulting Agreemen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80" customWidth="1" min="2" max="2"/>
  </cols>
  <sheetData>
    <row r="1">
      <c r="A1" s="1" t="inlineStr">
        <is>
          <t>Description of Business and Basis of Presentation (Policies)</t>
        </is>
      </c>
      <c r="B1" s="2" t="inlineStr">
        <is>
          <t>6 Months Ended</t>
        </is>
      </c>
    </row>
    <row r="2">
      <c r="B2" s="2" t="inlineStr">
        <is>
          <t>Aug. 01, 2020</t>
        </is>
      </c>
    </row>
    <row r="3">
      <c r="A3" s="3" t="inlineStr">
        <is>
          <t>Organization Consolidation And Presentation Of Financial Statements [Abstract]</t>
        </is>
      </c>
    </row>
    <row r="4">
      <c r="A4" s="4" t="inlineStr">
        <is>
          <t>Description of Business</t>
        </is>
      </c>
      <c r="B4" s="4" t="inlineStr">
        <is>
          <t xml:space="preserve">(A) Description of Business: The Company is a global contemporary group, consisting of three brands: Vince, Rebecca Taylor, and Parker. Vince, established in 2002, is a leading global luxury apparel and accessories brand best known for creating elevated yet understated pieces for every day effortless style. Rebecca Taylor, founded in 1996 in New York City, is a high-end women’s contemporary lifestyle brand inspired by beauty in the everyday. Parker, founded in 2008 in New York City, is a contemporary women’s fashion brand that is trend focused. The Company reaches its customers through a variety of channels, specifically through major wholesale department stores and specialty stores in the United States (“U.S.”) and select international markets, as well as through the Company’s branded retail locations and the Company’s websites. The Company designs products in the U.S. and sources the vast majority of products from contract manufacturers outside the U.S., primarily in Asia. Products are manufactured to meet the Company’s product specifications and labor standards. </t>
        </is>
      </c>
    </row>
    <row r="5">
      <c r="A5" s="4" t="inlineStr">
        <is>
          <t>Basis of Presentation</t>
        </is>
      </c>
      <c r="B5" s="4" t="inlineStr">
        <is>
          <t>(B) Basis of Presentation : The accompanying condensed consolidated financial statements have been prepared in conformity with GAAP and the rules and regulations of the U.S. Securities and Exchange Commission (“SEC”). Certain information and footnote disclosures normally included in financial statements prepared in accordance with GAAP have been condensed or omitted. Therefore, these financial statements should be read in conjunction with VHC’s audited financial statements for the fiscal year ended February 1, 2020, as set forth in the 2019 Annual Report on Form 10-K. The condensed consolidated financial statements include the Company’s accounts and the accounts of the Company’s wholly-owned subsidiaries as of August 1, 2020. All intercompany accounts and transactions have been eliminated. In the opinion of management, the accompanying unaudited condensed consolidated financial statements contain all adjustments (consisting solely of normal recurring adjustments) and disclosures necessary for a fair statement. The results of operations for these periods are not necessarily comparable to, or indicative of, results of any other interim period or the fiscal year as a whole. As noted above, the Company’s unaudited financial statements included in this Quarterly Report, including for the three and six months ended August 3, 2019, reflect the retrospective combination of the entities as if the combination had been in effect since inception of common control. See Note 11 “Related Party Transactions” for further information.</t>
        </is>
      </c>
    </row>
    <row r="6">
      <c r="A6" s="4" t="inlineStr">
        <is>
          <t>Use of Estimates</t>
        </is>
      </c>
      <c r="B6" s="4" t="inlineStr">
        <is>
          <t xml:space="preserve">(C) Use of Estimates : The preparation of financial statements in conformity with GAAP requires that management make estimates and assumptions that affect the reported amounts of assets and liabilities and disclosure of contingent assets and liabilities at the date of the financial statements which affect revenues and expenses during the period reported. Estimates are adjusted when necessary to reflect actual experience. Significant estimates and assumptions may affect many items in the financial statements. Actual results could differ from estimates and assumptions in amounts that may be material to the consolidated financial statements. The Company considered the novel coronavirus (“COVID-19”) related impacts to its estimates including the impairment of property and equipment and operating lease right-of-use (“ROU”) assets, the impairment of goodwill and intangible assets, accounts receivable and inventory valuation, the liability associated with our tax receivable agreement, and the assessment of our liquidity. These estimates may change as the current situation evolves or new events occur. </t>
        </is>
      </c>
    </row>
    <row r="7">
      <c r="A7" s="4" t="inlineStr">
        <is>
          <t>COVID 19</t>
        </is>
      </c>
      <c r="B7" s="4" t="inlineStr">
        <is>
          <t>(D) COVID 19 : The spread of COVID-19, which was declared a pandemic by the World Health Organization in March 2020, has caused state and municipal public officials to mandate jurisdiction-wide curfews, including “shelter-in-place” and closures of most non-essential businesses as well as other measures to mitigate the spread of the virus. In light of the COVID-19 pandemic, we have taken various measures to improve our liquidity as described below. Based on these measures and our current expectations, we believe that our sources of liquidity will generate sufficient cash flows to meet our obligations during the next twelve months from the date these financial statements are issued. The following summarizes the various measures we have implemented and continue to implement as well as the impacts from the COVID-19 pandemic during the three and six months ended August 1, 2020.
•
While we continued to serve our customers through our online e-commerce websites during the period in which we were forced to shut down all of our domestic and international retail locations alongside other retailers, including our wholesale partners, the store closures resulted in a sharp decline in our revenue and ability to generate cash flows from operations. We began reopening stores during May 2020 and nearly all of the Company’s stores have since reopened in a limited capacity in accordance with state and local regulations related to the COVID-19 pandemic. Other than Hawaii which re-closed based on the most recent stay-at-home order, we have not been impacted by any re-closure orders or regulations. As a result of store closures and the decline in projected cash flows, the Company recognized a non-cash impairment charge related to property and equipment and operating lease ROU assets to adjust the carrying amounts of certain store locations to their estimated fair value. During the six months ended August 1, 2020, the Company recorded an impairment of property and equipment and operating lease ROU assets of $4,470 and $8,556, respectively. The impairment charges are recorded within impairment of long-lived assets on the condensed consolidated statement of operations and comprehensive loss. There were no such impairment charges recorded for the three months ended August 1, 2020. The Company incurred a non-cash impairment charge on goodwill and intangible assets as a result of the decline in long-term projections due to COVID-19. See Note 2, “Goodwill and Intangible Assets” for additional information;
•
We entered into amendments to our 2018 Term Loan Facility as well as our 2018 Revolving Credit Facility to provide additional liquidity and amend certain financial covenants to allow increased operational flexibility. See Note 4, “Long-Term Debt and Financing Arrangements”;
•
Furloughed all of our retail store associates as well as a significant portion of our corporate associates during the period of store closures and reinstated a limited number of associates commensurate to the store re-openings as well as other business needs;
•
Temporarily reduced retained employee salaries and board retainer fees;
•
Engaged in active discussions with landlords to address the current operating environment, including amending existing lease terms.
•
Executed other operational initiatives to carefully manage our investments across all key areas, including aligning inventory levels with anticipated demand and reevaluating non-critical capital build-out and other investments and activities; and
•
Streamlined our expense structure in all areas such as marketing, distribution, and product development to align with the business environment and sales opportunities. In addition, affiliates of Sun Capital, who own approximately 72% of the outstanding shares of the Company’s common stock (see Note 11 “Related Party Transactions” for further discussion regarding our relationship with Sun Capital) have committed through July 31, 2021 to provide financial support to the Company of up to $8,000 upon the occurrence of certain events and conditions. COVID-19 pandemic remains highly volatile and continues to evolve on a daily basis, which could negatively affect the outcome of the measures intended to address its impact and/or our current expectations of the Company’s future business performance. Factors such as continued temporary closures and/or reclosures of our stores, distribution centers and corporate facilities as well as those of our wholesale partners; declines and changes in consumer behavior including traffic, spending and demand and resulting build-up of excess inventory; supply chain disruptions; our and our business partners’ ability to access capital sources and maintain compliance with credit facilities; as well as our ability to collect receivables and diversion of corporate resources from key business activities and compliance efforts could continue to adversely affect the Company’s business, financial condition, cash flow, liquidity and results of operations.</t>
        </is>
      </c>
    </row>
    <row r="8">
      <c r="A8" s="4" t="inlineStr">
        <is>
          <t>Sources and Uses of Liquidity</t>
        </is>
      </c>
      <c r="B8" s="4" t="inlineStr">
        <is>
          <t xml:space="preserve">(E) Sources and Uses of Liquidity: The Company’s sources of liquidity are cash and cash equivalents, cash flows from operations, if any, borrowings available under the 2018 Revolving Credit Facility (as defined below) and the Company’s ability to access capital markets. The Company’s primary cash needs are funding working capital requirements, meeting debt service requirements, and capital expenditures for new stores and related leasehold improvements. </t>
        </is>
      </c>
    </row>
    <row r="9">
      <c r="A9" s="4" t="inlineStr">
        <is>
          <t>Revenue Recognition</t>
        </is>
      </c>
      <c r="B9" s="4" t="inlineStr">
        <is>
          <t>(F) Revenue Recognition: The Company recognizes revenue when performance obligations identified under the terms of contracts with its customers are satisfied, which generally occurs upon the transfer of control in accordance with the contractual terms and conditions of the sale. Sales are recognized when the control of the goods are transferred to the customer for the Company’s wholesale business, upon receipt by the customer for the Company’s e-commerce business, and at the time of sale to the consumer for the Company’s retail business. See Note 10 “Segment Financial Information” for disaggregated revenue amounts by segment. Revenue associated with gift cards is recognized upon redemption and unredeemed balances are considered contract liability and recorded within other accrued expenses, which are subject to escheatment within the jurisdictions in which it operates. As of August 1, 2020 and February 1, 2020, contract liability was $1,549 and $1,585, respectively. For the three and six months ended August 1, 2020, the Company recognized $39 and $107, respectively, of revenue that was previously included in contract liability as of February 1, 2020.</t>
        </is>
      </c>
    </row>
    <row r="10">
      <c r="A10" s="4" t="inlineStr">
        <is>
          <t>Recent Accounting Pronouncements</t>
        </is>
      </c>
      <c r="B10" s="4" t="inlineStr">
        <is>
          <t>(G) Recent Accounting Pronouncements: Recently Adopted Accounting Pronouncements In August 2018, the Financial Accounting Standards Board's ("FASB") issued ASU 2018-15: “Customer’s Accounting for Implementation Costs Incurred in a Cloud Computing Arrangement That Is a Service Contract”. The ASU is intended to align the requirements for capitalization of implementation costs incurred in a cloud computing arrangement that is a service contract with the existing guidance for internal-use software. This guidance is effective for fiscal years and interim periods within those years beginning after December 15, 2019. The guidance provides flexibility in adoption, allowing for either retrospective adjustment or prospective adjustment for all implementation costs incurred after the date of adoption. The Company adopted the guidance on February 2, 2020, the first day of fiscal 2020,which did not have a material effect on the Company’s condensed consolidated financial statements. Recently Issued Accounting Pronouncements In June 2016, the FASB issued ASU 2016-13: " Financial Instruments-Credit Losses (Topic 326): Measurement of Credit Losses on Financial Instruments" In December 2019, the FASB issued ASU 2019-12: “Income Taxes (ASC 740): Simplifying the Accounting for Income Taxes.” The guidance simplifies the approach for intraperiod tax allocations, the methodology for calculating income taxes in an interim period, and the recognition of deferred tax liabilities for outside basis differences. The guidance also clarifies and simplifies other areas of ASC 740. This ASU is effective for fiscal years, and interim periods within those fiscal years, beginning after December 15, 2020. Early adoption is permitted. Management is currently evaluating the impact of this ASU on the consolidated financial statements.</t>
        </is>
      </c>
    </row>
    <row r="11">
      <c r="A11" s="4" t="inlineStr">
        <is>
          <t>Revision</t>
        </is>
      </c>
      <c r="B11" s="4" t="inlineStr">
        <is>
          <t>(H) Revision:
Six Months Ended August 3, 2019
(in thousands)
As Previously Reported
Adjustment
As Revised
Financing activities
Proceeds from borrowings under the Revolving Credit Facilities
$
—
$
144,215
$
144,215
Repayment of borrowings under the Revolving Credit Facilities
—
(137,269
)
(137,269
)
Net proceeds from borrowings under the Revolving Credit Facilities
6,946
(6,946
)
—
Net cash provided by financing activities
$
5,250
$
—
$
5,250
Three Months Ended
May 2, 2020
May 4, 2019
(in thousands)
As Previously Reported
Adjustment
As Revised
As Previously Reported
Adjustment
As Revised
Financing activities
Proceeds from borrowings under the Revolving Credit Facilities
$
—
$
81,878
$
81,878
$
—
$
74,031
$
74,031
Repayment of borrowings under the Revolving Credit Facilities
—
(46,001
)
(46,001
)
—
(74,253
)
(74,253
)
Net proceeds from borrowings under the Revolving Credit Facilities
35,877
(35,877
)
—
(222
)
222
—
Proceeds from borrowings under the Revolving Credit Facilities - Acquired Businesses
—
—
—
—
4,025
4,025
Repayment of borrowings under the Revolving Credit Facilities- Acquired Businesses
—
—
—
—
(4,750
)
(4,750
)
Net proceeds (repayment) from borrowings under the Revolving Credit Facilities - Acquired Businesses
—
—
—
(725
)
725
—
Net cash (used in)/provided by financing activities
$
35,673
$
—
$
35,673
$
(1,936
)
$
—
$
(1,936
)
Year Ended
February 1, 2020
February 2, 2019
(in thousands)
As Previously Reported
Adjustment
As Revised
As Previously Reported
Adjustment
As Revised
Financing activities
Proceeds from borrowings under the Revolving Credit Facilities
$
—
$
310,434
$
310,434
$
—
$
311,015
$
311,015
Repayment of borrowings under the Revolving Credit Facilities
—
(301,727
)
(301,727
)
—
(308,899
)
(308,899
)
Net proceeds from borrowings under the Revolving Credit Facilities
8,707
(8,707
)
—
2,116
(2,116
)
—
Proceeds from borrowings under the Revolving Credit Facilities - Acquired Businesses
—
11,761
11,761
—
23,284
23,284
Repayment of borrowings under the Revolving Credit Facilities- Acquired Businesses
—
(29,410
)
(29,410
)
—
(22,200
)
(22,200
)
Net proceeds (repayment) from borrowings under the Revolving Credit Facilities - Acquired Businesses
(17,649
)
17,649
—
1,084
(1,084
)
—
Net cash (used in)/provided by financing activities
$
(11,991
)
$
—
$
(11,991
)
$
(4,737
)
$
—
$
(4,73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Business and Basis of Presentation (Tables)</t>
        </is>
      </c>
      <c r="B1" s="2" t="inlineStr">
        <is>
          <t>6 Months Ended</t>
        </is>
      </c>
    </row>
    <row r="2">
      <c r="B2" s="2" t="inlineStr">
        <is>
          <t>Aug. 01, 2020</t>
        </is>
      </c>
    </row>
    <row r="3">
      <c r="A3" s="3" t="inlineStr">
        <is>
          <t>Organization Consolidation And Presentation Of Financial Statements [Abstract]</t>
        </is>
      </c>
    </row>
    <row r="4">
      <c r="A4" s="4" t="inlineStr">
        <is>
          <t>Schedule of Correction in Consolidated Statement of Cash Flows</t>
        </is>
      </c>
      <c r="B4" s="4" t="inlineStr">
        <is>
          <t>The Company identified an error in the consolidated statement of cash flows for the six months ended August 3, 2019 and for the three months ended May 2, 2020 and May 4, 2019 as well as for the years ended February 1, 2020 and February 2, 2019 related to the presentation of proceeds and repayments of borrowings under revolving credit facilities within financing activities. The Company has historically presented proceeds and repayments from borrowings under revolving credit facilities as net in the financing section of the statement of cash flows because of the continuous activity of proceeds and repayments of borrowings. Given the contractual maturity of the revolver is greater than three months, the Company concluded that gross presentation was appropriate and has revised the historical financial statements. These adjustments were not considered to be material individually or in the aggregate to the previously issued financial statements. However, because of the significance of these adjustments, the Company has revised its consolidated statement of cash flows for each period noted above. These revisions had no impact on the consolidated balance sheets, consolidated statements of operations or consolidated statements of comprehensive income (loss) for the periods nor did it have an impact on total cash flows from operating, investing or financing activities.
Six Months Ended August 3, 2019
(in thousands)
As Previously Reported
Adjustment
As Revised
Financing activities
Proceeds from borrowings under the Revolving Credit Facilities
$
—
$
144,215
$
144,215
Repayment of borrowings under the Revolving Credit Facilities
—
(137,269
)
(137,269
)
Net proceeds from borrowings under the Revolving Credit Facilities
6,946
(6,946
)
—
Net cash provided by financing activities
$
5,250
$
—
$
5,250
Three Months Ended
May 2, 2020
May 4, 2019
(in thousands)
As Previously Reported
Adjustment
As Revised
As Previously Reported
Adjustment
As Revised
Financing activities
Proceeds from borrowings under the Revolving Credit Facilities
$
—
$
81,878
$
81,878
$
—
$
74,031
$
74,031
Repayment of borrowings under the Revolving Credit Facilities
—
(46,001
)
(46,001
)
—
(74,253
)
(74,253
)
Net proceeds from borrowings under the Revolving Credit Facilities
35,877
(35,877
)
—
(222
)
222
—
Proceeds from borrowings under the Revolving Credit Facilities - Acquired Businesses
—
—
—
—
4,025
4,025
Repayment of borrowings under the Revolving Credit Facilities- Acquired Businesses
—
—
—
—
(4,750
)
(4,750
)
Net proceeds (repayment) from borrowings under the Revolving Credit Facilities - Acquired Businesses
—
—
—
(725
)
725
—
Net cash (used in)/provided by financing activities
$
35,673
$
—
$
35,673
$
(1,936
)
$
—
$
(1,936
)
Year Ended
February 1, 2020
February 2, 2019
(in thousands)
As Previously Reported
Adjustment
As Revised
As Previously Reported
Adjustment
As Revised
Financing activities
Proceeds from borrowings under the Revolving Credit Facilities
$
—
$
310,434
$
310,434
$
—
$
311,015
$
311,015
Repayment of borrowings under the Revolving Credit Facilities
—
(301,727
)
(301,727
)
—
(308,899
)
(308,899
)
Net proceeds from borrowings under the Revolving Credit Facilities
8,707
(8,707
)
—
2,116
(2,116
)
—
Proceeds from borrowings under the Revolving Credit Facilities - Acquired Businesses
—
11,761
11,761
—
23,284
23,284
Repayment of borrowings under the Revolving Credit Facilities- Acquired Businesses
—
(29,410
)
(29,410
)
—
(22,200
)
(22,200
)
Net proceeds (repayment) from borrowings under the Revolving Credit Facilities - Acquired Businesses
(17,649
)
17,649
—
1,084
(1,084
)
—
Net cash (used in)/provided by financing activities
$
(11,991
)
$
—
$
(11,991
)
$
(4,737
)
$
—
$
(4,73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Aug. 01, 2020</t>
        </is>
      </c>
      <c r="C1" s="2" t="inlineStr">
        <is>
          <t>Feb. 01, 2020</t>
        </is>
      </c>
    </row>
    <row r="2">
      <c r="A2" s="3" t="inlineStr">
        <is>
          <t>Current assets:</t>
        </is>
      </c>
    </row>
    <row r="3">
      <c r="A3" s="4" t="inlineStr">
        <is>
          <t>Cash and cash equivalents</t>
        </is>
      </c>
      <c r="B3" s="6" t="n">
        <v>782</v>
      </c>
      <c r="C3" s="6" t="n">
        <v>466</v>
      </c>
    </row>
    <row r="4">
      <c r="A4" s="4" t="inlineStr">
        <is>
          <t>Trade receivables, net</t>
        </is>
      </c>
      <c r="B4" s="5" t="n">
        <v>18589</v>
      </c>
      <c r="C4" s="5" t="n">
        <v>40660</v>
      </c>
    </row>
    <row r="5">
      <c r="A5" s="4" t="inlineStr">
        <is>
          <t>Inventories, net</t>
        </is>
      </c>
      <c r="B5" s="5" t="n">
        <v>92122</v>
      </c>
      <c r="C5" s="5" t="n">
        <v>66393</v>
      </c>
    </row>
    <row r="6">
      <c r="A6" s="4" t="inlineStr">
        <is>
          <t>Prepaid expenses and other current assets</t>
        </is>
      </c>
      <c r="B6" s="5" t="n">
        <v>3483</v>
      </c>
      <c r="C6" s="5" t="n">
        <v>6725</v>
      </c>
    </row>
    <row r="7">
      <c r="A7" s="4" t="inlineStr">
        <is>
          <t>Total current assets</t>
        </is>
      </c>
      <c r="B7" s="5" t="n">
        <v>114976</v>
      </c>
      <c r="C7" s="5" t="n">
        <v>114244</v>
      </c>
    </row>
    <row r="8">
      <c r="A8" s="4" t="inlineStr">
        <is>
          <t>Property and equipment, net</t>
        </is>
      </c>
      <c r="B8" s="5" t="n">
        <v>18823</v>
      </c>
      <c r="C8" s="5" t="n">
        <v>25274</v>
      </c>
    </row>
    <row r="9">
      <c r="A9" s="4" t="inlineStr">
        <is>
          <t>Operating lease right-of-use assets, net</t>
        </is>
      </c>
      <c r="B9" s="5" t="n">
        <v>89004</v>
      </c>
      <c r="C9" s="5" t="n">
        <v>94632</v>
      </c>
    </row>
    <row r="10">
      <c r="A10" s="4" t="inlineStr">
        <is>
          <t>Intangible assets, net</t>
        </is>
      </c>
      <c r="B10" s="5" t="n">
        <v>76819</v>
      </c>
      <c r="C10" s="5" t="n">
        <v>81533</v>
      </c>
    </row>
    <row r="11">
      <c r="A11" s="4" t="inlineStr">
        <is>
          <t>Goodwill</t>
        </is>
      </c>
      <c r="B11" s="5" t="n">
        <v>31973</v>
      </c>
      <c r="C11" s="5" t="n">
        <v>41435</v>
      </c>
    </row>
    <row r="12">
      <c r="A12" s="4" t="inlineStr">
        <is>
          <t>Deferred income taxes</t>
        </is>
      </c>
      <c r="C12" s="5" t="n">
        <v>102</v>
      </c>
    </row>
    <row r="13">
      <c r="A13" s="4" t="inlineStr">
        <is>
          <t>Other assets</t>
        </is>
      </c>
      <c r="B13" s="5" t="n">
        <v>5112</v>
      </c>
      <c r="C13" s="5" t="n">
        <v>5082</v>
      </c>
    </row>
    <row r="14">
      <c r="A14" s="4" t="inlineStr">
        <is>
          <t>Total assets</t>
        </is>
      </c>
      <c r="B14" s="5" t="n">
        <v>336707</v>
      </c>
      <c r="C14" s="5" t="n">
        <v>362302</v>
      </c>
    </row>
    <row r="15">
      <c r="A15" s="3" t="inlineStr">
        <is>
          <t>Current liabilities:</t>
        </is>
      </c>
    </row>
    <row r="16">
      <c r="A16" s="4" t="inlineStr">
        <is>
          <t>Accounts payable</t>
        </is>
      </c>
      <c r="B16" s="5" t="n">
        <v>58450</v>
      </c>
      <c r="C16" s="5" t="n">
        <v>43075</v>
      </c>
    </row>
    <row r="17">
      <c r="A17" s="4" t="inlineStr">
        <is>
          <t>Accrued salaries and employee benefits</t>
        </is>
      </c>
      <c r="B17" s="5" t="n">
        <v>9021</v>
      </c>
      <c r="C17" s="5" t="n">
        <v>9620</v>
      </c>
    </row>
    <row r="18">
      <c r="A18" s="4" t="inlineStr">
        <is>
          <t>Other accrued expenses</t>
        </is>
      </c>
      <c r="B18" s="5" t="n">
        <v>11265</v>
      </c>
      <c r="C18" s="5" t="n">
        <v>14194</v>
      </c>
    </row>
    <row r="19">
      <c r="A19" s="4" t="inlineStr">
        <is>
          <t>Short-term lease liabilities</t>
        </is>
      </c>
      <c r="B19" s="5" t="n">
        <v>19186</v>
      </c>
      <c r="C19" s="5" t="n">
        <v>20638</v>
      </c>
    </row>
    <row r="20">
      <c r="A20" s="4" t="inlineStr">
        <is>
          <t>Current portion of long-term debt</t>
        </is>
      </c>
      <c r="B20" s="5" t="n">
        <v>2063</v>
      </c>
      <c r="C20" s="5" t="n">
        <v>2750</v>
      </c>
    </row>
    <row r="21">
      <c r="A21" s="4" t="inlineStr">
        <is>
          <t>Total current liabilities</t>
        </is>
      </c>
      <c r="B21" s="5" t="n">
        <v>99985</v>
      </c>
      <c r="C21" s="5" t="n">
        <v>90277</v>
      </c>
    </row>
    <row r="22">
      <c r="A22" s="4" t="inlineStr">
        <is>
          <t>Long-term debt</t>
        </is>
      </c>
      <c r="B22" s="5" t="n">
        <v>72898</v>
      </c>
      <c r="C22" s="5" t="n">
        <v>48680</v>
      </c>
    </row>
    <row r="23">
      <c r="A23" s="4" t="inlineStr">
        <is>
          <t>Long-term lease liabilities</t>
        </is>
      </c>
      <c r="B23" s="5" t="n">
        <v>95042</v>
      </c>
      <c r="C23" s="5" t="n">
        <v>90211</v>
      </c>
    </row>
    <row r="24">
      <c r="A24" s="4" t="inlineStr">
        <is>
          <t>Other liabilities</t>
        </is>
      </c>
      <c r="B24" s="5" t="n">
        <v>416</v>
      </c>
      <c r="C24" s="5" t="n">
        <v>2354</v>
      </c>
    </row>
    <row r="25">
      <c r="A25" s="4" t="inlineStr">
        <is>
          <t>Commitments and contingencies (Note 8)</t>
        </is>
      </c>
      <c r="B25" s="4" t="inlineStr">
        <is>
          <t xml:space="preserve"> </t>
        </is>
      </c>
      <c r="C25" s="4" t="inlineStr">
        <is>
          <t xml:space="preserve"> </t>
        </is>
      </c>
    </row>
    <row r="26">
      <c r="A26" s="3" t="inlineStr">
        <is>
          <t>Stockholders' equity:</t>
        </is>
      </c>
    </row>
    <row r="27">
      <c r="A27" s="4" t="inlineStr">
        <is>
          <t>Common stock at $0.01 par value (100,000,000 shares authorized, 11,795,824 and 11,680,593 shares issued and outstanding at August 1, 2020 and February 1, 2020, respectively)</t>
        </is>
      </c>
      <c r="B27" s="5" t="n">
        <v>118</v>
      </c>
      <c r="C27" s="5" t="n">
        <v>117</v>
      </c>
    </row>
    <row r="28">
      <c r="A28" s="4" t="inlineStr">
        <is>
          <t>Additional paid-in capital</t>
        </is>
      </c>
      <c r="B28" s="5" t="n">
        <v>1138014</v>
      </c>
      <c r="C28" s="5" t="n">
        <v>1137147</v>
      </c>
    </row>
    <row r="29">
      <c r="A29" s="4" t="inlineStr">
        <is>
          <t>Accumulated deficit</t>
        </is>
      </c>
      <c r="B29" s="5" t="n">
        <v>-1069621</v>
      </c>
      <c r="C29" s="5" t="n">
        <v>-1006381</v>
      </c>
    </row>
    <row r="30">
      <c r="A30" s="4" t="inlineStr">
        <is>
          <t>Accumulated other comprehensive loss</t>
        </is>
      </c>
      <c r="B30" s="5" t="n">
        <v>-145</v>
      </c>
      <c r="C30" s="5" t="n">
        <v>-103</v>
      </c>
    </row>
    <row r="31">
      <c r="A31" s="4" t="inlineStr">
        <is>
          <t>Total stockholders' equity</t>
        </is>
      </c>
      <c r="B31" s="5" t="n">
        <v>68366</v>
      </c>
      <c r="C31" s="5" t="n">
        <v>130780</v>
      </c>
    </row>
    <row r="32">
      <c r="A32" s="4" t="inlineStr">
        <is>
          <t>Total liabilities and stockholders' equity</t>
        </is>
      </c>
      <c r="B32" s="6" t="n">
        <v>336707</v>
      </c>
      <c r="C32" s="6" t="n">
        <v>3623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6 Months Ended</t>
        </is>
      </c>
    </row>
    <row r="2">
      <c r="B2" s="2" t="inlineStr">
        <is>
          <t>Aug. 01, 2020</t>
        </is>
      </c>
    </row>
    <row r="3">
      <c r="A3" s="3" t="inlineStr">
        <is>
          <t>Goodwill And Intangible Assets Disclosure [Abstract]</t>
        </is>
      </c>
    </row>
    <row r="4">
      <c r="A4" s="4" t="inlineStr">
        <is>
          <t>Summary of Net Goodwill Balances</t>
        </is>
      </c>
      <c r="B4" s="4" t="inlineStr">
        <is>
          <t>Net goodwill balances and changes therein by segment were as follows:
(in thousands)
Vince Wholesale
Vince Direct-to-consumer
Rebecca Taylor and Parker
Total Net Goodwill
Balance as of February 1, 2020
$
41,435
$
—
$
—
$
41,435
Impairment charges
(9,462
)
—
—
(9,462
)
Balance as of August 1, 2020
$
31,973
$
—
$
—
$
31,973</t>
        </is>
      </c>
    </row>
    <row r="5">
      <c r="A5" s="4" t="inlineStr">
        <is>
          <t>Summary of Identifiable Intangible Assets</t>
        </is>
      </c>
      <c r="B5" s="4" t="inlineStr">
        <is>
          <t>The following tables present a summary of identifiable intangible assets:
(in thousands)
Gross Amount
Accumulated Amortization
Accumulated Impairments
Net Book Value
Balance as of August 1, 2020
Amortizable intangible assets:
Customer relationships
$
31,355
$
(20,737
)
$
(6,115
)
$
4,503
Tradenames
13,100
(57
)
(12,527
)
516
Indefinite-lived intangible assets:
Tradenames
110,986
—
(39,186
)
71,800
Total intangible assets
$
155,441
$
(20,794
)
$
(57,828
)
$
76,819
(in thousands)
Gross Amount
Accumulated Amortization
Accumulated Impairments
Net Book Value
Balance as of February 1, 2020
Amortizable intangible assets:
Customer relationships
$
31,355
$
(20,437
)
$
(6,115
)
$
4,803
Tradenames
13,100
(29
)
(12,527
)
544
Indefinite-lived intangible assets:
Tradenames
110,986
—
(34,800
)
76,186
Total intangible assets
$
155,441
$
(20,466
)
$
(53,442
)
$
81,53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6 Months Ended</t>
        </is>
      </c>
    </row>
    <row r="2">
      <c r="B2" s="2" t="inlineStr">
        <is>
          <t>Aug. 01, 2020</t>
        </is>
      </c>
    </row>
    <row r="3">
      <c r="A3" s="3" t="inlineStr">
        <is>
          <t>Fair Value Disclosures [Abstract]</t>
        </is>
      </c>
    </row>
    <row r="4">
      <c r="A4" s="4" t="inlineStr">
        <is>
          <t>Summary of Non-Financial Assets Measured at Fair Value on Nonrecurring Basis</t>
        </is>
      </c>
      <c r="B4" s="4" t="inlineStr">
        <is>
          <t xml:space="preserve">The following tables present the non-financial assets the Company measured at fair value on a non-recurring basis for the six months ended August 1, 2020, based on such fair value hierarchy:
Net Carrying Value as of
Fair Value Measured and Recorded at Reporting Date Using:
Total Losses - Six Months Ended
(in thousands)
August 1, 2020
Level 1
Level 2
Level 3
August 1, 2020
Property and equipment
$
7,922
$
—
$
—
$
7,922
$
4,470
(1)
Goodwill
31,973
—
—
31,973
9,462
(2)
Tradenames - Indefinite-lived
71,800
—
—
71,800
4,386
(2)
ROU Assets
72,200
—
—
72,200
8,556
(1) (1) (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ng-Term Debt and Financing Arrangements (Tables)</t>
        </is>
      </c>
      <c r="B1" s="2" t="inlineStr">
        <is>
          <t>6 Months Ended</t>
        </is>
      </c>
    </row>
    <row r="2">
      <c r="B2" s="2" t="inlineStr">
        <is>
          <t>Aug. 01, 2020</t>
        </is>
      </c>
    </row>
    <row r="3">
      <c r="A3" s="3" t="inlineStr">
        <is>
          <t>Debt Disclosure [Abstract]</t>
        </is>
      </c>
    </row>
    <row r="4">
      <c r="A4" s="4" t="inlineStr">
        <is>
          <t>Summary of Long-Term Debt</t>
        </is>
      </c>
      <c r="B4" s="4" t="inlineStr">
        <is>
          <t>Long-term debt consisted of the following:
August 1,
February 1,
(in thousands)
2020
2020
Long-term debt:
Term Loan Facilities
$
24,750
$
24,750
Revolving Credit Facilities
51,223
27,723
Total debt principal
75,973
52,473
Less: current portion of long-term debt
2,063
2,750
Less: deferred financing costs
1,012
1,043
Total long-term debt
$
72,898
$
48,68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 (Tables)</t>
        </is>
      </c>
      <c r="B1" s="2" t="inlineStr">
        <is>
          <t>6 Months Ended</t>
        </is>
      </c>
    </row>
    <row r="2">
      <c r="B2" s="2" t="inlineStr">
        <is>
          <t>Aug. 01, 2020</t>
        </is>
      </c>
    </row>
    <row r="3">
      <c r="A3" s="3" t="inlineStr">
        <is>
          <t>Disclosure Of Compensation Related Costs Sharebased Payments [Abstract]</t>
        </is>
      </c>
    </row>
    <row r="4">
      <c r="A4" s="4" t="inlineStr">
        <is>
          <t>Summary of Stock Option Activity for Both Employees and Non-employees</t>
        </is>
      </c>
      <c r="B4" s="4" t="inlineStr">
        <is>
          <t>A summary of stock option activity for both employees and non-employees for the six months ended August 1, 2020 is as follows:
Stock Options
Weighted Average Exercise Price
Weighted Average Remaining Contractual Term (years)
Aggregate Intrinsic Value (in
Outstanding at February 1, 2020
175
$
38.87
6.7
$
—
Granted
—
$
—
Exercised
—
$
—
Forfeited or expired
(117
)
$
38.92
Outstanding at August 1, 2020
58
$
38.77
5.2
$
—
Vested and exercisable at August 1, 2020
58
$
38.77
5.2
$
—</t>
        </is>
      </c>
    </row>
    <row r="5">
      <c r="A5" s="4" t="inlineStr">
        <is>
          <t>Schedule of Restricted Stock Units Activity</t>
        </is>
      </c>
      <c r="B5" s="4" t="inlineStr">
        <is>
          <t>A summary of restricted stock unit activity for the six months ended August 1, 2020 is as follows:
Restricted Stock Units
Weighted Average Grant Date Fair Value
Non-vested restricted stock units at February 1, 2020
679,926
$
11.12
Granted
20,786
$
9.06
Vested
(152,820
)
$
10.40
Forfeited
(57,116
)
$
9.20
Non-vested restricted stock units at August 1, 2020
490,776
$
11.4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Aug. 01, 2020</t>
        </is>
      </c>
    </row>
    <row r="3">
      <c r="A3" s="3" t="inlineStr">
        <is>
          <t>Earnings Per Share [Abstract]</t>
        </is>
      </c>
    </row>
    <row r="4">
      <c r="A4" s="4" t="inlineStr">
        <is>
          <t>Schedule of Reconciliation of Weighted Average Basic Shares to Weighted Average Diluted Shares Outstanding</t>
        </is>
      </c>
      <c r="B4" s="4" t="inlineStr">
        <is>
          <t>The following is a reconciliation of weighted average basic shares to weighted average diluted shares outstanding:
Three Months Ended
Six Months Ended
August 1,
August 3,
August 1,
August 3,
2020
2019
2020
2019
Weighted-average shares—basic
11,784,007
11,672,914
11,739,061
11,651,375
Effect of dilutive equity securities
—
—
—
—
Weighted-average shares—diluted
11,784,007
11,672,914
11,739,061
11,651,37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eases (Tables)</t>
        </is>
      </c>
      <c r="B1" s="2" t="inlineStr">
        <is>
          <t>6 Months Ended</t>
        </is>
      </c>
    </row>
    <row r="2">
      <c r="B2" s="2" t="inlineStr">
        <is>
          <t>Aug. 01, 2020</t>
        </is>
      </c>
    </row>
    <row r="3">
      <c r="A3" s="3" t="inlineStr">
        <is>
          <t>Leases [Abstract]</t>
        </is>
      </c>
    </row>
    <row r="4">
      <c r="A4" s="4" t="inlineStr">
        <is>
          <t>Summary of Lease Cost</t>
        </is>
      </c>
      <c r="B4" s="4" t="inlineStr">
        <is>
          <t>The Company’s lease cost is comprised of the following:
Three Months Ended
Six Months Ended
August 1,
August 3,
August 1,
August 3,
(in thousands)
2020
2019
2020
2019
Operating lease cost
$
6,381
$
6,189
$
12,869
$
12,382
Variable operating lease cost
(2
)
80
31
127
Total lease cost
$
6,379
$
6,269
$
12,900
$
12,50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gment Financial Information (Tables)</t>
        </is>
      </c>
      <c r="B1" s="2" t="inlineStr">
        <is>
          <t>6 Months Ended</t>
        </is>
      </c>
    </row>
    <row r="2">
      <c r="B2" s="2" t="inlineStr">
        <is>
          <t>Aug. 01, 2020</t>
        </is>
      </c>
    </row>
    <row r="3">
      <c r="A3" s="3" t="inlineStr">
        <is>
          <t>Segment Reporting [Abstract]</t>
        </is>
      </c>
    </row>
    <row r="4">
      <c r="A4" s="4" t="inlineStr">
        <is>
          <t>Summary of Reportable Segments Information</t>
        </is>
      </c>
      <c r="B4" s="4" t="inlineStr">
        <is>
          <t xml:space="preserve">Summary information for the Company’s reportable segments is presented below.
(in thousands)
Vince Wholesale
Vince Direct-to-consumer
Rebecca Taylor and Parker
Unallocated Corporate
Total
Three Month Ended August 1, 2020
Net Sales (1)
$
17,159
$
15,051
$
4,812
$
—
$
37,022
Income (loss) before income taxes
4,404
(5,525
)
(3,063
)
(10,850
)
(15,034
)
Three Month Ended August 3, 2019
Net Sales (2)
$
43,393
$
27,958
$
20,872
$
—
$
92,223
Income (loss) before income taxes (3)
15,327
54
(20,655
)
(14,364
)
(19,638
)
Six Month Ended August 1, 2020
Net Sales (1)
$
27,852
$
33,136
$
15,052
$
—
$
76,040
Income (loss) before income taxes (4) (5) (6)
3,813
(22,384
)
(9,215
)
(35,384
)
(63,170
)
Six Month Ended August 3, 2019
Net Sales (2)
$
70,748
$
55,725
$
39,767
$
—
$
166,240
Income (loss) before income taxes (3)
23,108
1,092
(21,421
)
(30,117
)
(27,338
)
(in thousands)
Vince Wholesale
Vince Direct-to-consumer
Rebecca Taylor and Parker
Unallocated Corporate
Total
August 1, 2020
Total Assets
$
72,425
$
104,788
$
39,229
$
120,265
$
336,707
February 1, 2020
Total Assets
$
71,028
$
112,408
$
43,258
$
135,608
$
362,302
(1) (2) (3) (4) ( 5 ) ( 6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5" customWidth="1" min="2" max="2"/>
    <col width="14" customWidth="1" min="3" max="3"/>
    <col width="46" customWidth="1" min="4" max="4"/>
    <col width="14" customWidth="1" min="5" max="5"/>
    <col width="14" customWidth="1" min="6" max="6"/>
    <col width="14" customWidth="1" min="7" max="7"/>
    <col width="14" customWidth="1" min="8" max="8"/>
  </cols>
  <sheetData>
    <row r="1">
      <c r="A1" s="1" t="inlineStr">
        <is>
          <t>Description of Business and Basis of Presentation - Additional Information (Detail) - USD ($)</t>
        </is>
      </c>
      <c r="B1" s="2" t="inlineStr">
        <is>
          <t>3 Months Ended</t>
        </is>
      </c>
      <c r="D1" s="2" t="inlineStr">
        <is>
          <t>6 Months Ended</t>
        </is>
      </c>
    </row>
    <row r="2">
      <c r="B2" s="2" t="inlineStr">
        <is>
          <t>Aug. 01, 2020</t>
        </is>
      </c>
      <c r="C2" s="2" t="inlineStr">
        <is>
          <t>Aug. 03, 2019</t>
        </is>
      </c>
      <c r="D2" s="2" t="inlineStr">
        <is>
          <t>Aug. 01, 2020</t>
        </is>
      </c>
      <c r="E2" s="2" t="inlineStr">
        <is>
          <t>Aug. 03, 2019</t>
        </is>
      </c>
      <c r="F2" s="2" t="inlineStr">
        <is>
          <t>Aug. 02, 2020</t>
        </is>
      </c>
      <c r="G2" s="2" t="inlineStr">
        <is>
          <t>Feb. 01, 2020</t>
        </is>
      </c>
      <c r="H2" s="2" t="inlineStr">
        <is>
          <t>Nov. 03, 2019</t>
        </is>
      </c>
    </row>
    <row r="3">
      <c r="A3" s="3" t="inlineStr">
        <is>
          <t>Organization Consolidation And Presentation Of Financial Statements [Line Items]</t>
        </is>
      </c>
    </row>
    <row r="4">
      <c r="A4" s="4" t="inlineStr">
        <is>
          <t>Impairment of long-lived assets</t>
        </is>
      </c>
      <c r="C4" s="6" t="n">
        <v>641000</v>
      </c>
      <c r="D4" s="6" t="n">
        <v>13026000</v>
      </c>
      <c r="E4" s="6" t="n">
        <v>641000</v>
      </c>
    </row>
    <row r="5">
      <c r="A5" s="4" t="inlineStr">
        <is>
          <t>Contract liability</t>
        </is>
      </c>
      <c r="B5" s="6" t="n">
        <v>1549000</v>
      </c>
      <c r="D5" s="5" t="n">
        <v>1549000</v>
      </c>
      <c r="G5" s="6" t="n">
        <v>1585000</v>
      </c>
    </row>
    <row r="6">
      <c r="A6" s="4" t="inlineStr">
        <is>
          <t>Revenue recognized included in contract liability</t>
        </is>
      </c>
      <c r="B6" s="6" t="n">
        <v>39000</v>
      </c>
      <c r="D6" s="6" t="n">
        <v>107000</v>
      </c>
    </row>
    <row r="7">
      <c r="A7" s="4" t="inlineStr">
        <is>
          <t>Change in Accounting Principle, Accounting Standards Update, Adopted [true false]</t>
        </is>
      </c>
      <c r="B7" s="4" t="inlineStr">
        <is>
          <t>true</t>
        </is>
      </c>
      <c r="D7" s="4" t="inlineStr">
        <is>
          <t>true</t>
        </is>
      </c>
    </row>
    <row r="8">
      <c r="A8" s="4" t="inlineStr">
        <is>
          <t>Change in Accounting Principle, Accounting Standards Update, Adoption Date</t>
        </is>
      </c>
      <c r="B8" s="4" t="inlineStr">
        <is>
          <t>Feb. 2,
		2020</t>
        </is>
      </c>
      <c r="D8" s="4" t="inlineStr">
        <is>
          <t>Feb. 2,
		2020</t>
        </is>
      </c>
    </row>
    <row r="9">
      <c r="A9" s="4" t="inlineStr">
        <is>
          <t>Change in Accounting Principle, Accounting Standards Update, Immaterial Effect [true false]</t>
        </is>
      </c>
      <c r="B9" s="4" t="inlineStr">
        <is>
          <t>true</t>
        </is>
      </c>
      <c r="D9" s="4" t="inlineStr">
        <is>
          <t>true</t>
        </is>
      </c>
    </row>
    <row r="10">
      <c r="A10" s="4" t="inlineStr">
        <is>
          <t>Accounting Standards Update [Extensible List]</t>
        </is>
      </c>
      <c r="D10" s="4" t="inlineStr">
        <is>
          <t>us-gaap:AccountingStandardsUpdate201815Member</t>
        </is>
      </c>
    </row>
    <row r="11">
      <c r="A11" s="4" t="inlineStr">
        <is>
          <t>Sun Capital [Member]</t>
        </is>
      </c>
    </row>
    <row r="12">
      <c r="A12" s="3" t="inlineStr">
        <is>
          <t>Organization Consolidation And Presentation Of Financial Statements [Line Items]</t>
        </is>
      </c>
    </row>
    <row r="13">
      <c r="A13" s="4" t="inlineStr">
        <is>
          <t>Ownership percentage of common stock</t>
        </is>
      </c>
      <c r="B13" s="4" t="inlineStr">
        <is>
          <t>73.00%</t>
        </is>
      </c>
      <c r="D13" s="4" t="inlineStr">
        <is>
          <t>73.00%</t>
        </is>
      </c>
    </row>
    <row r="14">
      <c r="A14" s="4" t="inlineStr">
        <is>
          <t>Sun Capital [Member] | Minimum [Member]</t>
        </is>
      </c>
    </row>
    <row r="15">
      <c r="A15" s="3" t="inlineStr">
        <is>
          <t>Organization Consolidation And Presentation Of Financial Statements [Line Items]</t>
        </is>
      </c>
    </row>
    <row r="16">
      <c r="A16" s="4" t="inlineStr">
        <is>
          <t>Financial support by investment company</t>
        </is>
      </c>
      <c r="B16" s="6" t="n">
        <v>8000000</v>
      </c>
      <c r="D16" s="6" t="n">
        <v>8000000</v>
      </c>
    </row>
    <row r="17">
      <c r="A17" s="4" t="inlineStr">
        <is>
          <t>Subsequent Event [Member] | Sun Capital [Member]</t>
        </is>
      </c>
    </row>
    <row r="18">
      <c r="A18" s="3" t="inlineStr">
        <is>
          <t>Organization Consolidation And Presentation Of Financial Statements [Line Items]</t>
        </is>
      </c>
    </row>
    <row r="19">
      <c r="A19" s="4" t="inlineStr">
        <is>
          <t>Ownership percentage of common stock</t>
        </is>
      </c>
      <c r="F19" s="4" t="inlineStr">
        <is>
          <t>72.00%</t>
        </is>
      </c>
    </row>
    <row r="20">
      <c r="A20" s="4" t="inlineStr">
        <is>
          <t>Property and Equipment [Member]</t>
        </is>
      </c>
    </row>
    <row r="21">
      <c r="A21" s="3" t="inlineStr">
        <is>
          <t>Organization Consolidation And Presentation Of Financial Statements [Line Items]</t>
        </is>
      </c>
    </row>
    <row r="22">
      <c r="A22" s="4" t="inlineStr">
        <is>
          <t>Impairment of long-lived assets</t>
        </is>
      </c>
      <c r="D22" s="5" t="n">
        <v>4470000</v>
      </c>
    </row>
    <row r="23">
      <c r="A23" s="4" t="inlineStr">
        <is>
          <t>ROU Assets [Member]</t>
        </is>
      </c>
    </row>
    <row r="24">
      <c r="A24" s="3" t="inlineStr">
        <is>
          <t>Organization Consolidation And Presentation Of Financial Statements [Line Items]</t>
        </is>
      </c>
    </row>
    <row r="25">
      <c r="A25" s="4" t="inlineStr">
        <is>
          <t>Impairment of long-lived assets</t>
        </is>
      </c>
      <c r="D25" s="6" t="n">
        <v>8556000</v>
      </c>
    </row>
    <row r="26">
      <c r="A26" s="4" t="inlineStr">
        <is>
          <t>Property and Equipment and ROU [Member]</t>
        </is>
      </c>
    </row>
    <row r="27">
      <c r="A27" s="3" t="inlineStr">
        <is>
          <t>Organization Consolidation And Presentation Of Financial Statements [Line Items]</t>
        </is>
      </c>
    </row>
    <row r="28">
      <c r="A28" s="4" t="inlineStr">
        <is>
          <t>Impairment of long-lived assets</t>
        </is>
      </c>
      <c r="B28" s="6" t="n">
        <v>0</v>
      </c>
    </row>
    <row r="29">
      <c r="A29" s="4" t="inlineStr">
        <is>
          <t>Rebecca Taylor, Inc. and Parker Holding, LLC [Member]</t>
        </is>
      </c>
    </row>
    <row r="30">
      <c r="A30" s="3" t="inlineStr">
        <is>
          <t>Organization Consolidation And Presentation Of Financial Statements [Line Items]</t>
        </is>
      </c>
    </row>
    <row r="31">
      <c r="A31" s="4" t="inlineStr">
        <is>
          <t>Percentage of equity interest</t>
        </is>
      </c>
      <c r="H31" s="4" t="inlineStr">
        <is>
          <t>100.00%</t>
        </is>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4" customWidth="1" min="5" max="5"/>
    <col width="16" customWidth="1" min="6" max="6"/>
    <col width="14" customWidth="1" min="7" max="7"/>
  </cols>
  <sheetData>
    <row r="1">
      <c r="A1" s="1" t="inlineStr">
        <is>
          <t>Description of Business and Basis of Presentation - Schedule of Correction in Consolidated Statement of Cash Flows (Detail) - USD ($) $ in Thousands</t>
        </is>
      </c>
      <c r="B1" s="2" t="inlineStr">
        <is>
          <t>3 Months Ended</t>
        </is>
      </c>
      <c r="D1" s="2" t="inlineStr">
        <is>
          <t>6 Months Ended</t>
        </is>
      </c>
      <c r="F1" s="2" t="inlineStr">
        <is>
          <t>12 Months Ended</t>
        </is>
      </c>
    </row>
    <row r="2">
      <c r="B2" s="2" t="inlineStr">
        <is>
          <t>May 02, 2020</t>
        </is>
      </c>
      <c r="C2" s="2" t="inlineStr">
        <is>
          <t>May 04, 2019</t>
        </is>
      </c>
      <c r="D2" s="2" t="inlineStr">
        <is>
          <t>Aug. 01, 2020</t>
        </is>
      </c>
      <c r="E2" s="2" t="inlineStr">
        <is>
          <t>Aug. 03, 2019</t>
        </is>
      </c>
      <c r="F2" s="2" t="inlineStr">
        <is>
          <t>Feb. 01, 2020</t>
        </is>
      </c>
      <c r="G2" s="2" t="inlineStr">
        <is>
          <t>Feb. 02, 2019</t>
        </is>
      </c>
    </row>
    <row r="3">
      <c r="A3" s="3" t="inlineStr">
        <is>
          <t>Financing activities</t>
        </is>
      </c>
    </row>
    <row r="4">
      <c r="A4" s="4" t="inlineStr">
        <is>
          <t>Proceeds from borrowings under the Revolving Credit Facilities</t>
        </is>
      </c>
      <c r="B4" s="6" t="n">
        <v>81878</v>
      </c>
      <c r="C4" s="6" t="n">
        <v>74031</v>
      </c>
      <c r="E4" s="6" t="n">
        <v>144215</v>
      </c>
      <c r="F4" s="6" t="n">
        <v>310434</v>
      </c>
      <c r="G4" s="6" t="n">
        <v>311015</v>
      </c>
    </row>
    <row r="5">
      <c r="A5" s="4" t="inlineStr">
        <is>
          <t>Repayment of borrowings under the Revolving Credit Facilities</t>
        </is>
      </c>
      <c r="B5" s="5" t="n">
        <v>-46001</v>
      </c>
      <c r="C5" s="5" t="n">
        <v>-74253</v>
      </c>
      <c r="E5" s="5" t="n">
        <v>-137269</v>
      </c>
      <c r="F5" s="5" t="n">
        <v>-301727</v>
      </c>
      <c r="G5" s="5" t="n">
        <v>-308899</v>
      </c>
    </row>
    <row r="6">
      <c r="A6" s="4" t="inlineStr">
        <is>
          <t>Net cash (used in)/provided by financing activities</t>
        </is>
      </c>
      <c r="E6" s="5" t="n">
        <v>5250</v>
      </c>
    </row>
    <row r="7">
      <c r="A7" s="4" t="inlineStr">
        <is>
          <t>Proceeds from borrowings under the Revolving Credit Facilities - Acquired Businesses</t>
        </is>
      </c>
      <c r="C7" s="5" t="n">
        <v>4025</v>
      </c>
      <c r="E7" s="5" t="n">
        <v>10760</v>
      </c>
      <c r="F7" s="5" t="n">
        <v>11761</v>
      </c>
      <c r="G7" s="5" t="n">
        <v>23284</v>
      </c>
    </row>
    <row r="8">
      <c r="A8" s="4" t="inlineStr">
        <is>
          <t>Repayment of borrowings under the Revolving Credit Facilities - Acquired Businesses</t>
        </is>
      </c>
      <c r="C8" s="5" t="n">
        <v>-4750</v>
      </c>
      <c r="E8" s="5" t="n">
        <v>-8310</v>
      </c>
      <c r="F8" s="5" t="n">
        <v>-29410</v>
      </c>
      <c r="G8" s="5" t="n">
        <v>-22200</v>
      </c>
    </row>
    <row r="9">
      <c r="A9" s="4" t="inlineStr">
        <is>
          <t>Net cash (used in)/provided by financing activities</t>
        </is>
      </c>
      <c r="B9" s="5" t="n">
        <v>35673</v>
      </c>
      <c r="C9" s="5" t="n">
        <v>-1936</v>
      </c>
      <c r="D9" s="6" t="n">
        <v>23077</v>
      </c>
      <c r="E9" s="5" t="n">
        <v>7700</v>
      </c>
      <c r="F9" s="5" t="n">
        <v>-11991</v>
      </c>
      <c r="G9" s="5" t="n">
        <v>-4737</v>
      </c>
    </row>
    <row r="10">
      <c r="A10" s="4" t="inlineStr">
        <is>
          <t>As Previously Reported [Member]</t>
        </is>
      </c>
    </row>
    <row r="11">
      <c r="A11" s="3" t="inlineStr">
        <is>
          <t>Financing activities</t>
        </is>
      </c>
    </row>
    <row r="12">
      <c r="A12" s="4" t="inlineStr">
        <is>
          <t>Net proceeds from borrowings under the Revolving Credit Facilities</t>
        </is>
      </c>
      <c r="B12" s="5" t="n">
        <v>35877</v>
      </c>
      <c r="C12" s="5" t="n">
        <v>-222</v>
      </c>
      <c r="E12" s="5" t="n">
        <v>6946</v>
      </c>
      <c r="F12" s="5" t="n">
        <v>8707</v>
      </c>
      <c r="G12" s="5" t="n">
        <v>2116</v>
      </c>
    </row>
    <row r="13">
      <c r="A13" s="4" t="inlineStr">
        <is>
          <t>Net cash (used in)/provided by financing activities</t>
        </is>
      </c>
      <c r="E13" s="5" t="n">
        <v>5250</v>
      </c>
    </row>
    <row r="14">
      <c r="A14" s="4" t="inlineStr">
        <is>
          <t>Net proceeds (repayment) from borrowings under the Revolving Credit Facilities - Acquired Businesses</t>
        </is>
      </c>
      <c r="C14" s="5" t="n">
        <v>-725</v>
      </c>
      <c r="F14" s="5" t="n">
        <v>-17649</v>
      </c>
      <c r="G14" s="5" t="n">
        <v>1084</v>
      </c>
    </row>
    <row r="15">
      <c r="A15" s="4" t="inlineStr">
        <is>
          <t>Net cash (used in)/provided by financing activities</t>
        </is>
      </c>
      <c r="B15" s="5" t="n">
        <v>35673</v>
      </c>
      <c r="C15" s="5" t="n">
        <v>-1936</v>
      </c>
      <c r="F15" s="5" t="n">
        <v>-11991</v>
      </c>
      <c r="G15" s="5" t="n">
        <v>-4737</v>
      </c>
    </row>
    <row r="16">
      <c r="A16" s="4" t="inlineStr">
        <is>
          <t>Adjustment [Member]</t>
        </is>
      </c>
    </row>
    <row r="17">
      <c r="A17" s="3" t="inlineStr">
        <is>
          <t>Financing activities</t>
        </is>
      </c>
    </row>
    <row r="18">
      <c r="A18" s="4" t="inlineStr">
        <is>
          <t>Proceeds from borrowings under the Revolving Credit Facilities</t>
        </is>
      </c>
      <c r="B18" s="5" t="n">
        <v>81878</v>
      </c>
      <c r="C18" s="5" t="n">
        <v>74031</v>
      </c>
      <c r="E18" s="5" t="n">
        <v>144215</v>
      </c>
      <c r="F18" s="5" t="n">
        <v>310434</v>
      </c>
      <c r="G18" s="5" t="n">
        <v>311015</v>
      </c>
    </row>
    <row r="19">
      <c r="A19" s="4" t="inlineStr">
        <is>
          <t>Repayment of borrowings under the Revolving Credit Facilities</t>
        </is>
      </c>
      <c r="B19" s="5" t="n">
        <v>-46001</v>
      </c>
      <c r="C19" s="5" t="n">
        <v>-74253</v>
      </c>
      <c r="E19" s="5" t="n">
        <v>-137269</v>
      </c>
      <c r="F19" s="5" t="n">
        <v>-301727</v>
      </c>
      <c r="G19" s="5" t="n">
        <v>-308899</v>
      </c>
    </row>
    <row r="20">
      <c r="A20" s="4" t="inlineStr">
        <is>
          <t>Net proceeds from borrowings under the Revolving Credit Facilities</t>
        </is>
      </c>
      <c r="B20" s="6" t="n">
        <v>-35877</v>
      </c>
      <c r="C20" s="5" t="n">
        <v>222</v>
      </c>
      <c r="E20" s="6" t="n">
        <v>-6946</v>
      </c>
      <c r="F20" s="5" t="n">
        <v>-8707</v>
      </c>
      <c r="G20" s="5" t="n">
        <v>-2116</v>
      </c>
    </row>
    <row r="21">
      <c r="A21" s="4" t="inlineStr">
        <is>
          <t>Proceeds from borrowings under the Revolving Credit Facilities - Acquired Businesses</t>
        </is>
      </c>
      <c r="C21" s="5" t="n">
        <v>4025</v>
      </c>
      <c r="F21" s="5" t="n">
        <v>11761</v>
      </c>
      <c r="G21" s="5" t="n">
        <v>23284</v>
      </c>
    </row>
    <row r="22">
      <c r="A22" s="4" t="inlineStr">
        <is>
          <t>Repayment of borrowings under the Revolving Credit Facilities - Acquired Businesses</t>
        </is>
      </c>
      <c r="C22" s="5" t="n">
        <v>-4750</v>
      </c>
      <c r="F22" s="5" t="n">
        <v>-29410</v>
      </c>
      <c r="G22" s="5" t="n">
        <v>-22200</v>
      </c>
    </row>
    <row r="23">
      <c r="A23" s="4" t="inlineStr">
        <is>
          <t>Net proceeds (repayment) from borrowings under the Revolving Credit Facilities - Acquired Businesses</t>
        </is>
      </c>
      <c r="C23" s="6" t="n">
        <v>725</v>
      </c>
      <c r="F23" s="6" t="n">
        <v>17649</v>
      </c>
      <c r="G23" s="6" t="n">
        <v>-1084</v>
      </c>
    </row>
  </sheetData>
  <mergeCells count="4">
    <mergeCell ref="A1:A2"/>
    <mergeCell ref="B1:C1"/>
    <mergeCell ref="D1:E1"/>
    <mergeCell ref="F1:G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 Summary of Net Goodwill Balances (Detail) - USD ($) $ in Thousands</t>
        </is>
      </c>
      <c r="B1" s="2" t="inlineStr">
        <is>
          <t>3 Months Ended</t>
        </is>
      </c>
      <c r="D1" s="2" t="inlineStr">
        <is>
          <t>6 Months Ended</t>
        </is>
      </c>
    </row>
    <row r="2">
      <c r="B2" s="2" t="inlineStr">
        <is>
          <t>Aug. 01, 2020</t>
        </is>
      </c>
      <c r="C2" s="2" t="inlineStr">
        <is>
          <t>Aug. 03, 2019</t>
        </is>
      </c>
      <c r="D2" s="2" t="inlineStr">
        <is>
          <t>Aug. 01, 2020</t>
        </is>
      </c>
      <c r="E2" s="2" t="inlineStr">
        <is>
          <t>Aug. 03, 2019</t>
        </is>
      </c>
    </row>
    <row r="3">
      <c r="A3" s="3" t="inlineStr">
        <is>
          <t>Goodwill [Line Items]</t>
        </is>
      </c>
    </row>
    <row r="4">
      <c r="A4" s="4" t="inlineStr">
        <is>
          <t>Total Net Goodwill</t>
        </is>
      </c>
      <c r="D4" s="6" t="n">
        <v>41435</v>
      </c>
    </row>
    <row r="5">
      <c r="A5" s="4" t="inlineStr">
        <is>
          <t>Impairment charges</t>
        </is>
      </c>
      <c r="B5" s="6" t="n">
        <v>0</v>
      </c>
      <c r="D5" s="5" t="n">
        <v>-9462</v>
      </c>
    </row>
    <row r="6">
      <c r="A6" s="4" t="inlineStr">
        <is>
          <t>Total Net Goodwill</t>
        </is>
      </c>
      <c r="B6" s="5" t="n">
        <v>31973</v>
      </c>
      <c r="D6" s="5" t="n">
        <v>31973</v>
      </c>
    </row>
    <row r="7">
      <c r="A7" s="4" t="inlineStr">
        <is>
          <t>Rebecca Taylor and Parker [Member]</t>
        </is>
      </c>
    </row>
    <row r="8">
      <c r="A8" s="3" t="inlineStr">
        <is>
          <t>Goodwill [Line Items]</t>
        </is>
      </c>
    </row>
    <row r="9">
      <c r="A9" s="4" t="inlineStr">
        <is>
          <t>Impairment charges</t>
        </is>
      </c>
      <c r="C9" s="6" t="n">
        <v>-2129</v>
      </c>
      <c r="E9" s="6" t="n">
        <v>-2129</v>
      </c>
    </row>
    <row r="10">
      <c r="A10" s="4" t="inlineStr">
        <is>
          <t>Vince [Member] | Wholesale [Member]</t>
        </is>
      </c>
    </row>
    <row r="11">
      <c r="A11" s="3" t="inlineStr">
        <is>
          <t>Goodwill [Line Items]</t>
        </is>
      </c>
    </row>
    <row r="12">
      <c r="A12" s="4" t="inlineStr">
        <is>
          <t>Total Net Goodwill</t>
        </is>
      </c>
      <c r="D12" s="5" t="n">
        <v>41435</v>
      </c>
    </row>
    <row r="13">
      <c r="A13" s="4" t="inlineStr">
        <is>
          <t>Impairment charges</t>
        </is>
      </c>
      <c r="D13" s="5" t="n">
        <v>-9462</v>
      </c>
    </row>
    <row r="14">
      <c r="A14" s="4" t="inlineStr">
        <is>
          <t>Total Net Goodwill</t>
        </is>
      </c>
      <c r="B14" s="6" t="n">
        <v>31973</v>
      </c>
      <c r="D14" s="6" t="n">
        <v>31973</v>
      </c>
    </row>
    <row r="15">
      <c r="A15" s="4" t="inlineStr">
        <is>
          <t>Vince [Member] | Rebecca Taylor and Parker [Member]</t>
        </is>
      </c>
    </row>
    <row r="16">
      <c r="A16" s="3" t="inlineStr">
        <is>
          <t>Goodwill [Line Items]</t>
        </is>
      </c>
    </row>
    <row r="17">
      <c r="A17" s="4" t="inlineStr">
        <is>
          <t>Impairment charges</t>
        </is>
      </c>
      <c r="C17" s="6" t="n">
        <v>-2129</v>
      </c>
      <c r="E17" s="6" t="n">
        <v>-2129</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Aug. 01, 2020</t>
        </is>
      </c>
      <c r="C1" s="2" t="inlineStr">
        <is>
          <t>Feb. 01, 2020</t>
        </is>
      </c>
    </row>
    <row r="2">
      <c r="A2" s="3" t="inlineStr">
        <is>
          <t>Statement Of Financial Position [Abstract]</t>
        </is>
      </c>
    </row>
    <row r="3">
      <c r="A3" s="4" t="inlineStr">
        <is>
          <t>Common stock, par value</t>
        </is>
      </c>
      <c r="B3" s="7" t="n">
        <v>0.01</v>
      </c>
      <c r="C3" s="7" t="n">
        <v>0.01</v>
      </c>
    </row>
    <row r="4">
      <c r="A4" s="4" t="inlineStr">
        <is>
          <t>Common stock, shares authorized</t>
        </is>
      </c>
      <c r="B4" s="5" t="n">
        <v>100000000</v>
      </c>
      <c r="C4" s="5" t="n">
        <v>100000000</v>
      </c>
    </row>
    <row r="5">
      <c r="A5" s="4" t="inlineStr">
        <is>
          <t>Common stock, shares issued</t>
        </is>
      </c>
      <c r="B5" s="5" t="n">
        <v>11795824</v>
      </c>
      <c r="C5" s="5" t="n">
        <v>11680593</v>
      </c>
    </row>
    <row r="6">
      <c r="A6" s="4" t="inlineStr">
        <is>
          <t>Common stock, shares outstanding</t>
        </is>
      </c>
      <c r="B6" s="5" t="n">
        <v>11795824</v>
      </c>
      <c r="C6" s="5" t="n">
        <v>1168059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4" customWidth="1" min="6" max="6"/>
  </cols>
  <sheetData>
    <row r="1">
      <c r="A1" s="1" t="inlineStr">
        <is>
          <t>Goodwill and Intangible Assets - Additional Information (Detail) - USD ($)</t>
        </is>
      </c>
      <c r="B1" s="2" t="inlineStr">
        <is>
          <t>3 Months Ended</t>
        </is>
      </c>
      <c r="D1" s="2" t="inlineStr">
        <is>
          <t>6 Months Ended</t>
        </is>
      </c>
    </row>
    <row r="2">
      <c r="B2" s="2" t="inlineStr">
        <is>
          <t>Aug. 01, 2020</t>
        </is>
      </c>
      <c r="C2" s="2" t="inlineStr">
        <is>
          <t>Aug. 03, 2019</t>
        </is>
      </c>
      <c r="D2" s="2" t="inlineStr">
        <is>
          <t>Aug. 01, 2020</t>
        </is>
      </c>
      <c r="E2" s="2" t="inlineStr">
        <is>
          <t>Aug. 03, 2019</t>
        </is>
      </c>
      <c r="F2" s="2" t="inlineStr">
        <is>
          <t>Feb. 01, 2020</t>
        </is>
      </c>
    </row>
    <row r="3">
      <c r="A3" s="3" t="inlineStr">
        <is>
          <t>Identifiable Intangible Assets [Line Items]</t>
        </is>
      </c>
    </row>
    <row r="4">
      <c r="A4" s="4" t="inlineStr">
        <is>
          <t>Accumulated impairments goodwill</t>
        </is>
      </c>
      <c r="B4" s="6" t="n">
        <v>101845000</v>
      </c>
      <c r="D4" s="6" t="n">
        <v>101845000</v>
      </c>
    </row>
    <row r="5">
      <c r="A5" s="4" t="inlineStr">
        <is>
          <t>Goodwill</t>
        </is>
      </c>
      <c r="B5" s="5" t="n">
        <v>31973000</v>
      </c>
      <c r="D5" s="5" t="n">
        <v>31973000</v>
      </c>
      <c r="F5" s="6" t="n">
        <v>41435000</v>
      </c>
    </row>
    <row r="6">
      <c r="A6" s="4" t="inlineStr">
        <is>
          <t>Impairment of goodwill</t>
        </is>
      </c>
      <c r="B6" s="5" t="n">
        <v>0</v>
      </c>
      <c r="D6" s="5" t="n">
        <v>9462000</v>
      </c>
    </row>
    <row r="7">
      <c r="A7" s="4" t="inlineStr">
        <is>
          <t>Amortization of identifiable intangible assets</t>
        </is>
      </c>
      <c r="B7" s="5" t="n">
        <v>163000</v>
      </c>
      <c r="C7" s="6" t="n">
        <v>634000</v>
      </c>
      <c r="D7" s="5" t="n">
        <v>328000</v>
      </c>
      <c r="E7" s="6" t="n">
        <v>1268000</v>
      </c>
    </row>
    <row r="8">
      <c r="A8" s="4" t="inlineStr">
        <is>
          <t>Estimated amortization of identifiable intangible assets, year one</t>
        </is>
      </c>
      <c r="B8" s="5" t="n">
        <v>655000</v>
      </c>
      <c r="D8" s="5" t="n">
        <v>655000</v>
      </c>
    </row>
    <row r="9">
      <c r="A9" s="4" t="inlineStr">
        <is>
          <t>Estimated amortization of identifiable intangible assets, year two</t>
        </is>
      </c>
      <c r="B9" s="5" t="n">
        <v>655000</v>
      </c>
      <c r="D9" s="5" t="n">
        <v>655000</v>
      </c>
    </row>
    <row r="10">
      <c r="A10" s="4" t="inlineStr">
        <is>
          <t>Estimated amortization of identifiable intangible assets, year three</t>
        </is>
      </c>
      <c r="B10" s="5" t="n">
        <v>655000</v>
      </c>
      <c r="D10" s="5" t="n">
        <v>655000</v>
      </c>
    </row>
    <row r="11">
      <c r="A11" s="4" t="inlineStr">
        <is>
          <t>Estimated amortization of identifiable intangible assets, year four</t>
        </is>
      </c>
      <c r="B11" s="5" t="n">
        <v>655000</v>
      </c>
      <c r="D11" s="5" t="n">
        <v>655000</v>
      </c>
    </row>
    <row r="12">
      <c r="A12" s="4" t="inlineStr">
        <is>
          <t>Estimated amortization of identifiable intangible assets, year five</t>
        </is>
      </c>
      <c r="B12" s="5" t="n">
        <v>655000</v>
      </c>
      <c r="D12" s="5" t="n">
        <v>655000</v>
      </c>
    </row>
    <row r="13">
      <c r="A13" s="4" t="inlineStr">
        <is>
          <t>Rebecca Taylor and Parker [Member]</t>
        </is>
      </c>
    </row>
    <row r="14">
      <c r="A14" s="3" t="inlineStr">
        <is>
          <t>Identifiable Intangible Assets [Line Items]</t>
        </is>
      </c>
    </row>
    <row r="15">
      <c r="A15" s="4" t="inlineStr">
        <is>
          <t>Impairment of goodwill</t>
        </is>
      </c>
      <c r="C15" s="5" t="n">
        <v>2129000</v>
      </c>
      <c r="E15" s="5" t="n">
        <v>2129000</v>
      </c>
    </row>
    <row r="16">
      <c r="A16" s="4" t="inlineStr">
        <is>
          <t>Impairment of intangible assets</t>
        </is>
      </c>
      <c r="C16" s="5" t="n">
        <v>17362000</v>
      </c>
      <c r="E16" s="5" t="n">
        <v>17362000</v>
      </c>
    </row>
    <row r="17">
      <c r="A17" s="4" t="inlineStr">
        <is>
          <t>Rebecca Taylor and Parker [Member] | Tradenames [Member]</t>
        </is>
      </c>
    </row>
    <row r="18">
      <c r="A18" s="3" t="inlineStr">
        <is>
          <t>Identifiable Intangible Assets [Line Items]</t>
        </is>
      </c>
    </row>
    <row r="19">
      <c r="A19" s="4" t="inlineStr">
        <is>
          <t>Impairment of intangible assets</t>
        </is>
      </c>
      <c r="C19" s="6" t="n">
        <v>11247000</v>
      </c>
      <c r="E19" s="5" t="n">
        <v>11247000</v>
      </c>
    </row>
    <row r="20">
      <c r="A20" s="4" t="inlineStr">
        <is>
          <t>Estimated economic useful life of intangibles</t>
        </is>
      </c>
      <c r="C20" s="4" t="inlineStr">
        <is>
          <t>10 years</t>
        </is>
      </c>
    </row>
    <row r="21">
      <c r="A21" s="4" t="inlineStr">
        <is>
          <t>Rebecca Taylor and Parker [Member] | Customer Relationships [Member]</t>
        </is>
      </c>
    </row>
    <row r="22">
      <c r="A22" s="3" t="inlineStr">
        <is>
          <t>Identifiable Intangible Assets [Line Items]</t>
        </is>
      </c>
    </row>
    <row r="23">
      <c r="A23" s="4" t="inlineStr">
        <is>
          <t>Impairment of intangible assets</t>
        </is>
      </c>
      <c r="C23" s="6" t="n">
        <v>6115000</v>
      </c>
      <c r="E23" s="5" t="n">
        <v>6115000</v>
      </c>
    </row>
    <row r="24">
      <c r="A24" s="4" t="inlineStr">
        <is>
          <t>Vince [Member] | Wholesale [Member]</t>
        </is>
      </c>
    </row>
    <row r="25">
      <c r="A25" s="3" t="inlineStr">
        <is>
          <t>Identifiable Intangible Assets [Line Items]</t>
        </is>
      </c>
    </row>
    <row r="26">
      <c r="A26" s="4" t="inlineStr">
        <is>
          <t>Goodwill</t>
        </is>
      </c>
      <c r="B26" s="5" t="n">
        <v>31973000</v>
      </c>
      <c r="D26" s="5" t="n">
        <v>31973000</v>
      </c>
      <c r="F26" s="6" t="n">
        <v>41435000</v>
      </c>
    </row>
    <row r="27">
      <c r="A27" s="4" t="inlineStr">
        <is>
          <t>Impairment of goodwill</t>
        </is>
      </c>
      <c r="D27" s="5" t="n">
        <v>9462000</v>
      </c>
    </row>
    <row r="28">
      <c r="A28" s="4" t="inlineStr">
        <is>
          <t>Vince [Member] | Wholesale [Member] | Market and Income Approach [Member]</t>
        </is>
      </c>
    </row>
    <row r="29">
      <c r="A29" s="3" t="inlineStr">
        <is>
          <t>Identifiable Intangible Assets [Line Items]</t>
        </is>
      </c>
    </row>
    <row r="30">
      <c r="A30" s="4" t="inlineStr">
        <is>
          <t>Goodwill</t>
        </is>
      </c>
      <c r="B30" s="5" t="n">
        <v>9462000</v>
      </c>
      <c r="D30" s="5" t="n">
        <v>9462000</v>
      </c>
    </row>
    <row r="31">
      <c r="A31" s="4" t="inlineStr">
        <is>
          <t>Impairment of goodwill</t>
        </is>
      </c>
      <c r="D31" s="5" t="n">
        <v>9462000</v>
      </c>
    </row>
    <row r="32">
      <c r="A32" s="4" t="inlineStr">
        <is>
          <t>Vince [Member] | Rebecca Taylor and Parker [Member]</t>
        </is>
      </c>
    </row>
    <row r="33">
      <c r="A33" s="3" t="inlineStr">
        <is>
          <t>Identifiable Intangible Assets [Line Items]</t>
        </is>
      </c>
    </row>
    <row r="34">
      <c r="A34" s="4" t="inlineStr">
        <is>
          <t>Impairment of goodwill</t>
        </is>
      </c>
      <c r="C34" s="6" t="n">
        <v>2129000</v>
      </c>
      <c r="E34" s="6" t="n">
        <v>2129000</v>
      </c>
    </row>
    <row r="35">
      <c r="A35" s="4" t="inlineStr">
        <is>
          <t>Vince and Rebecca Taylor [Member]</t>
        </is>
      </c>
    </row>
    <row r="36">
      <c r="A36" s="3" t="inlineStr">
        <is>
          <t>Identifiable Intangible Assets [Line Items]</t>
        </is>
      </c>
    </row>
    <row r="37">
      <c r="A37" s="4" t="inlineStr">
        <is>
          <t>Impairment of intangible assets</t>
        </is>
      </c>
      <c r="B37" s="6" t="n">
        <v>0</v>
      </c>
      <c r="D37" s="6" t="n">
        <v>438600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Identifiable Intangible Assets (Detail) - USD ($) $ in Thousands</t>
        </is>
      </c>
      <c r="B1" s="2" t="inlineStr">
        <is>
          <t>Aug. 01, 2020</t>
        </is>
      </c>
      <c r="C1" s="2" t="inlineStr">
        <is>
          <t>Feb. 01, 2020</t>
        </is>
      </c>
    </row>
    <row r="2">
      <c r="A2" s="3" t="inlineStr">
        <is>
          <t>Identifiable Intangible Assets [Line Items]</t>
        </is>
      </c>
    </row>
    <row r="3">
      <c r="A3" s="4" t="inlineStr">
        <is>
          <t>Gross Amount</t>
        </is>
      </c>
      <c r="B3" s="6" t="n">
        <v>155441</v>
      </c>
      <c r="C3" s="6" t="n">
        <v>155441</v>
      </c>
    </row>
    <row r="4">
      <c r="A4" s="4" t="inlineStr">
        <is>
          <t>Accumulated Amortization</t>
        </is>
      </c>
      <c r="B4" s="5" t="n">
        <v>-20794</v>
      </c>
      <c r="C4" s="5" t="n">
        <v>-20466</v>
      </c>
    </row>
    <row r="5">
      <c r="A5" s="4" t="inlineStr">
        <is>
          <t>Total Intangible assets, Accumulated impairments</t>
        </is>
      </c>
      <c r="B5" s="5" t="n">
        <v>-57828</v>
      </c>
      <c r="C5" s="5" t="n">
        <v>-53442</v>
      </c>
    </row>
    <row r="6">
      <c r="A6" s="4" t="inlineStr">
        <is>
          <t>Net Book Value</t>
        </is>
      </c>
      <c r="B6" s="5" t="n">
        <v>76819</v>
      </c>
      <c r="C6" s="5" t="n">
        <v>81533</v>
      </c>
    </row>
    <row r="7">
      <c r="A7" s="4" t="inlineStr">
        <is>
          <t>Tradenames [Member]</t>
        </is>
      </c>
    </row>
    <row r="8">
      <c r="A8" s="3" t="inlineStr">
        <is>
          <t>Identifiable Intangible Assets [Line Items]</t>
        </is>
      </c>
    </row>
    <row r="9">
      <c r="A9" s="4" t="inlineStr">
        <is>
          <t>Gross Amount</t>
        </is>
      </c>
      <c r="B9" s="5" t="n">
        <v>110986</v>
      </c>
      <c r="C9" s="5" t="n">
        <v>110986</v>
      </c>
    </row>
    <row r="10">
      <c r="A10" s="4" t="inlineStr">
        <is>
          <t>Total Intangible assets, Accumulated impairments</t>
        </is>
      </c>
      <c r="B10" s="5" t="n">
        <v>-39186</v>
      </c>
      <c r="C10" s="5" t="n">
        <v>-34800</v>
      </c>
    </row>
    <row r="11">
      <c r="A11" s="4" t="inlineStr">
        <is>
          <t>Net Book Value</t>
        </is>
      </c>
      <c r="B11" s="5" t="n">
        <v>71800</v>
      </c>
      <c r="C11" s="5" t="n">
        <v>76186</v>
      </c>
    </row>
    <row r="12">
      <c r="A12" s="4" t="inlineStr">
        <is>
          <t>Customer Relationships [Member]</t>
        </is>
      </c>
    </row>
    <row r="13">
      <c r="A13" s="3" t="inlineStr">
        <is>
          <t>Identifiable Intangible Assets [Line Items]</t>
        </is>
      </c>
    </row>
    <row r="14">
      <c r="A14" s="4" t="inlineStr">
        <is>
          <t>Gross Amount</t>
        </is>
      </c>
      <c r="B14" s="5" t="n">
        <v>31355</v>
      </c>
      <c r="C14" s="5" t="n">
        <v>31355</v>
      </c>
    </row>
    <row r="15">
      <c r="A15" s="4" t="inlineStr">
        <is>
          <t>Accumulated Amortization</t>
        </is>
      </c>
      <c r="B15" s="5" t="n">
        <v>-20737</v>
      </c>
      <c r="C15" s="5" t="n">
        <v>-20437</v>
      </c>
    </row>
    <row r="16">
      <c r="A16" s="4" t="inlineStr">
        <is>
          <t>Accumulated Impairments</t>
        </is>
      </c>
      <c r="B16" s="5" t="n">
        <v>-6115</v>
      </c>
      <c r="C16" s="5" t="n">
        <v>-6115</v>
      </c>
    </row>
    <row r="17">
      <c r="A17" s="4" t="inlineStr">
        <is>
          <t>Net Book Value</t>
        </is>
      </c>
      <c r="B17" s="5" t="n">
        <v>4503</v>
      </c>
      <c r="C17" s="5" t="n">
        <v>4803</v>
      </c>
    </row>
    <row r="18">
      <c r="A18" s="4" t="inlineStr">
        <is>
          <t>Tradenames [Member]</t>
        </is>
      </c>
    </row>
    <row r="19">
      <c r="A19" s="3" t="inlineStr">
        <is>
          <t>Identifiable Intangible Assets [Line Items]</t>
        </is>
      </c>
    </row>
    <row r="20">
      <c r="A20" s="4" t="inlineStr">
        <is>
          <t>Gross Amount</t>
        </is>
      </c>
      <c r="B20" s="5" t="n">
        <v>13100</v>
      </c>
      <c r="C20" s="5" t="n">
        <v>13100</v>
      </c>
    </row>
    <row r="21">
      <c r="A21" s="4" t="inlineStr">
        <is>
          <t>Accumulated Amortization</t>
        </is>
      </c>
      <c r="B21" s="5" t="n">
        <v>-57</v>
      </c>
      <c r="C21" s="5" t="n">
        <v>-29</v>
      </c>
    </row>
    <row r="22">
      <c r="A22" s="4" t="inlineStr">
        <is>
          <t>Accumulated Impairments</t>
        </is>
      </c>
      <c r="B22" s="5" t="n">
        <v>-12527</v>
      </c>
      <c r="C22" s="5" t="n">
        <v>-12527</v>
      </c>
    </row>
    <row r="23">
      <c r="A23" s="4" t="inlineStr">
        <is>
          <t>Net Book Value</t>
        </is>
      </c>
      <c r="B23" s="6" t="n">
        <v>516</v>
      </c>
      <c r="C23" s="6" t="n">
        <v>54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Fair Value Measurements - Additional Information (Detail) - USD ($)</t>
        </is>
      </c>
      <c r="B1" s="2" t="inlineStr">
        <is>
          <t>Aug. 01, 2020</t>
        </is>
      </c>
      <c r="C1" s="2" t="inlineStr">
        <is>
          <t>Feb. 01, 2020</t>
        </is>
      </c>
    </row>
    <row r="2">
      <c r="A2" s="3" t="inlineStr">
        <is>
          <t>Fair Value Balance Sheet Grouping Financial Statement Captions [Line Items]</t>
        </is>
      </c>
    </row>
    <row r="3">
      <c r="A3" s="4" t="inlineStr">
        <is>
          <t>Non-financial assets recognized at fair value</t>
        </is>
      </c>
      <c r="B3" s="6" t="n">
        <v>0</v>
      </c>
      <c r="C3" s="6" t="n">
        <v>0</v>
      </c>
    </row>
    <row r="4">
      <c r="A4" s="4" t="inlineStr">
        <is>
          <t>Non-financial liabilities recognized at fair value</t>
        </is>
      </c>
      <c r="B4" s="5" t="n">
        <v>0</v>
      </c>
      <c r="C4" s="5" t="n">
        <v>0</v>
      </c>
    </row>
    <row r="5">
      <c r="A5" s="4" t="inlineStr">
        <is>
          <t>Total long-term debt principal</t>
        </is>
      </c>
      <c r="B5" s="5" t="n">
        <v>75973000</v>
      </c>
      <c r="C5" s="6" t="n">
        <v>52473000</v>
      </c>
    </row>
    <row r="6">
      <c r="A6" s="4" t="inlineStr">
        <is>
          <t>2018 Term Loan Facility [Member]</t>
        </is>
      </c>
    </row>
    <row r="7">
      <c r="A7" s="3" t="inlineStr">
        <is>
          <t>Fair Value Balance Sheet Grouping Financial Statement Captions [Line Items]</t>
        </is>
      </c>
    </row>
    <row r="8">
      <c r="A8" s="4" t="inlineStr">
        <is>
          <t>Total long-term debt principal</t>
        </is>
      </c>
      <c r="B8" s="5" t="n">
        <v>24750000</v>
      </c>
    </row>
    <row r="9">
      <c r="A9" s="4" t="inlineStr">
        <is>
          <t>2018 Term Loan Facility [Member] | Level 3 [Member]</t>
        </is>
      </c>
    </row>
    <row r="10">
      <c r="A10" s="3" t="inlineStr">
        <is>
          <t>Fair Value Balance Sheet Grouping Financial Statement Captions [Line Items]</t>
        </is>
      </c>
    </row>
    <row r="11">
      <c r="A11" s="4" t="inlineStr">
        <is>
          <t>Fair value of term loan facility</t>
        </is>
      </c>
      <c r="B11" s="6" t="n">
        <v>2600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Measurements - Summary of Non-Financial Assets Measured at Fair Value on Nonrecurring Basis (Detail) - USD ($)</t>
        </is>
      </c>
      <c r="B1" s="2" t="inlineStr">
        <is>
          <t>3 Months Ended</t>
        </is>
      </c>
      <c r="D1" s="2" t="inlineStr">
        <is>
          <t>6 Months Ended</t>
        </is>
      </c>
    </row>
    <row r="2">
      <c r="B2" s="2" t="inlineStr">
        <is>
          <t>Aug. 01, 2020</t>
        </is>
      </c>
      <c r="C2" s="2" t="inlineStr">
        <is>
          <t>Aug. 03, 2019</t>
        </is>
      </c>
      <c r="D2" s="2" t="inlineStr">
        <is>
          <t>Aug. 01, 2020</t>
        </is>
      </c>
      <c r="E2" s="2" t="inlineStr">
        <is>
          <t>Aug. 03, 2019</t>
        </is>
      </c>
      <c r="F2" s="2" t="inlineStr">
        <is>
          <t>Feb. 01, 2020</t>
        </is>
      </c>
    </row>
    <row r="3">
      <c r="A3" s="3" t="inlineStr">
        <is>
          <t>Fair Value Assets And Liabilities Measured On Recurring And Nonrecurring Basis [Line Items]</t>
        </is>
      </c>
    </row>
    <row r="4">
      <c r="A4" s="4" t="inlineStr">
        <is>
          <t>Property and equipment, net</t>
        </is>
      </c>
      <c r="B4" s="6" t="n">
        <v>18823000</v>
      </c>
      <c r="D4" s="6" t="n">
        <v>18823000</v>
      </c>
      <c r="F4" s="6" t="n">
        <v>25274000</v>
      </c>
    </row>
    <row r="5">
      <c r="A5" s="4" t="inlineStr">
        <is>
          <t>Goodwill</t>
        </is>
      </c>
      <c r="B5" s="5" t="n">
        <v>31973000</v>
      </c>
      <c r="D5" s="5" t="n">
        <v>31973000</v>
      </c>
      <c r="F5" s="5" t="n">
        <v>41435000</v>
      </c>
    </row>
    <row r="6">
      <c r="A6" s="4" t="inlineStr">
        <is>
          <t>Operating lease right-of-use assets, net</t>
        </is>
      </c>
      <c r="B6" s="5" t="n">
        <v>89004000</v>
      </c>
      <c r="D6" s="5" t="n">
        <v>89004000</v>
      </c>
      <c r="F6" s="5" t="n">
        <v>94632000</v>
      </c>
    </row>
    <row r="7">
      <c r="A7" s="4" t="inlineStr">
        <is>
          <t>Property and equipment, Total Losses</t>
        </is>
      </c>
      <c r="C7" s="6" t="n">
        <v>641000</v>
      </c>
      <c r="D7" s="5" t="n">
        <v>13026000</v>
      </c>
      <c r="E7" s="6" t="n">
        <v>641000</v>
      </c>
    </row>
    <row r="8">
      <c r="A8" s="4" t="inlineStr">
        <is>
          <t>Goodwill, Total Losses</t>
        </is>
      </c>
      <c r="B8" s="5" t="n">
        <v>0</v>
      </c>
      <c r="D8" s="5" t="n">
        <v>9462000</v>
      </c>
    </row>
    <row r="9">
      <c r="A9" s="4" t="inlineStr">
        <is>
          <t>ROU Assets, Total Losses</t>
        </is>
      </c>
      <c r="B9" s="5" t="n">
        <v>0</v>
      </c>
      <c r="C9" s="6" t="n">
        <v>0</v>
      </c>
      <c r="D9" s="5" t="n">
        <v>8556000</v>
      </c>
      <c r="E9" s="6" t="n">
        <v>0</v>
      </c>
    </row>
    <row r="10">
      <c r="A10" s="4" t="inlineStr">
        <is>
          <t>Property and Equipment [Member]</t>
        </is>
      </c>
    </row>
    <row r="11">
      <c r="A11" s="3" t="inlineStr">
        <is>
          <t>Fair Value Assets And Liabilities Measured On Recurring And Nonrecurring Basis [Line Items]</t>
        </is>
      </c>
    </row>
    <row r="12">
      <c r="A12" s="4" t="inlineStr">
        <is>
          <t>Property and equipment, Total Losses</t>
        </is>
      </c>
      <c r="D12" s="5" t="n">
        <v>4470000</v>
      </c>
    </row>
    <row r="13">
      <c r="A13" s="4" t="inlineStr">
        <is>
          <t>Level 3 [Member] | Fair Value Measurements Nonrecurring [Member]</t>
        </is>
      </c>
    </row>
    <row r="14">
      <c r="A14" s="3" t="inlineStr">
        <is>
          <t>Fair Value Assets And Liabilities Measured On Recurring And Nonrecurring Basis [Line Items]</t>
        </is>
      </c>
    </row>
    <row r="15">
      <c r="A15" s="4" t="inlineStr">
        <is>
          <t>Property and equipment, Fair Value</t>
        </is>
      </c>
      <c r="B15" s="5" t="n">
        <v>7922000</v>
      </c>
      <c r="D15" s="5" t="n">
        <v>7922000</v>
      </c>
    </row>
    <row r="16">
      <c r="A16" s="4" t="inlineStr">
        <is>
          <t>Goodwill, Fair Value</t>
        </is>
      </c>
      <c r="B16" s="5" t="n">
        <v>31973000</v>
      </c>
      <c r="D16" s="5" t="n">
        <v>31973000</v>
      </c>
    </row>
    <row r="17">
      <c r="A17" s="4" t="inlineStr">
        <is>
          <t>ROU Assets, Fair Value</t>
        </is>
      </c>
      <c r="B17" s="5" t="n">
        <v>72200000</v>
      </c>
      <c r="D17" s="5" t="n">
        <v>72200000</v>
      </c>
    </row>
    <row r="18">
      <c r="A18" s="4" t="inlineStr">
        <is>
          <t>Tradenames [Member]</t>
        </is>
      </c>
    </row>
    <row r="19">
      <c r="A19" s="3" t="inlineStr">
        <is>
          <t>Fair Value Assets And Liabilities Measured On Recurring And Nonrecurring Basis [Line Items]</t>
        </is>
      </c>
    </row>
    <row r="20">
      <c r="A20" s="4" t="inlineStr">
        <is>
          <t>Tradenames - Indefinite-lived</t>
        </is>
      </c>
      <c r="B20" s="5" t="n">
        <v>71800000</v>
      </c>
      <c r="D20" s="5" t="n">
        <v>71800000</v>
      </c>
      <c r="F20" s="6" t="n">
        <v>76186000</v>
      </c>
    </row>
    <row r="21">
      <c r="A21" s="4" t="inlineStr">
        <is>
          <t>Tradenames - Indefinite-lived, Total Losses</t>
        </is>
      </c>
      <c r="D21" s="5" t="n">
        <v>4386000</v>
      </c>
    </row>
    <row r="22">
      <c r="A22" s="4" t="inlineStr">
        <is>
          <t>Tradenames [Member] | Level 3 [Member] | Fair Value Measurements Nonrecurring [Member]</t>
        </is>
      </c>
    </row>
    <row r="23">
      <c r="A23" s="3" t="inlineStr">
        <is>
          <t>Fair Value Assets And Liabilities Measured On Recurring And Nonrecurring Basis [Line Items]</t>
        </is>
      </c>
    </row>
    <row r="24">
      <c r="A24" s="4" t="inlineStr">
        <is>
          <t>Tradenames - Indefinite-lived, Fair Value</t>
        </is>
      </c>
      <c r="B24" s="5" t="n">
        <v>71800000</v>
      </c>
      <c r="D24" s="5" t="n">
        <v>71800000</v>
      </c>
    </row>
    <row r="25">
      <c r="A25" s="4" t="inlineStr">
        <is>
          <t>Net Carrying Value [Member]</t>
        </is>
      </c>
    </row>
    <row r="26">
      <c r="A26" s="3" t="inlineStr">
        <is>
          <t>Fair Value Assets And Liabilities Measured On Recurring And Nonrecurring Basis [Line Items]</t>
        </is>
      </c>
    </row>
    <row r="27">
      <c r="A27" s="4" t="inlineStr">
        <is>
          <t>Property and equipment, net</t>
        </is>
      </c>
      <c r="B27" s="5" t="n">
        <v>7922000</v>
      </c>
      <c r="D27" s="5" t="n">
        <v>7922000</v>
      </c>
    </row>
    <row r="28">
      <c r="A28" s="4" t="inlineStr">
        <is>
          <t>Goodwill</t>
        </is>
      </c>
      <c r="B28" s="5" t="n">
        <v>31973000</v>
      </c>
      <c r="D28" s="5" t="n">
        <v>31973000</v>
      </c>
    </row>
    <row r="29">
      <c r="A29" s="4" t="inlineStr">
        <is>
          <t>Operating lease right-of-use assets, net</t>
        </is>
      </c>
      <c r="B29" s="5" t="n">
        <v>72200000</v>
      </c>
      <c r="D29" s="5" t="n">
        <v>72200000</v>
      </c>
    </row>
    <row r="30">
      <c r="A30" s="4" t="inlineStr">
        <is>
          <t>Net Carrying Value [Member] | Tradenames [Member]</t>
        </is>
      </c>
    </row>
    <row r="31">
      <c r="A31" s="3" t="inlineStr">
        <is>
          <t>Fair Value Assets And Liabilities Measured On Recurring And Nonrecurring Basis [Line Items]</t>
        </is>
      </c>
    </row>
    <row r="32">
      <c r="A32" s="4" t="inlineStr">
        <is>
          <t>Tradenames - Indefinite-lived</t>
        </is>
      </c>
      <c r="B32" s="6" t="n">
        <v>71800000</v>
      </c>
      <c r="D32" s="6" t="n">
        <v>718000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Financing Arrangements - Summary of Long-Term Debt (Detail) - USD ($) $ in Thousands</t>
        </is>
      </c>
      <c r="B1" s="2" t="inlineStr">
        <is>
          <t>Aug. 01, 2020</t>
        </is>
      </c>
      <c r="C1" s="2" t="inlineStr">
        <is>
          <t>Feb. 01, 2020</t>
        </is>
      </c>
    </row>
    <row r="2">
      <c r="A2" s="3" t="inlineStr">
        <is>
          <t>Long-term debt:</t>
        </is>
      </c>
    </row>
    <row r="3">
      <c r="A3" s="4" t="inlineStr">
        <is>
          <t>Total debt principal</t>
        </is>
      </c>
      <c r="B3" s="6" t="n">
        <v>75973</v>
      </c>
      <c r="C3" s="6" t="n">
        <v>52473</v>
      </c>
    </row>
    <row r="4">
      <c r="A4" s="4" t="inlineStr">
        <is>
          <t>Less: current portion of long-term debt</t>
        </is>
      </c>
      <c r="B4" s="5" t="n">
        <v>2063</v>
      </c>
      <c r="C4" s="5" t="n">
        <v>2750</v>
      </c>
    </row>
    <row r="5">
      <c r="A5" s="4" t="inlineStr">
        <is>
          <t>Less: deferred financing costs</t>
        </is>
      </c>
      <c r="B5" s="5" t="n">
        <v>1012</v>
      </c>
      <c r="C5" s="5" t="n">
        <v>1043</v>
      </c>
    </row>
    <row r="6">
      <c r="A6" s="4" t="inlineStr">
        <is>
          <t>Total long-term debt</t>
        </is>
      </c>
      <c r="B6" s="5" t="n">
        <v>72898</v>
      </c>
      <c r="C6" s="5" t="n">
        <v>48680</v>
      </c>
    </row>
    <row r="7">
      <c r="A7" s="4" t="inlineStr">
        <is>
          <t>Term Loan Facilities [Member]</t>
        </is>
      </c>
    </row>
    <row r="8">
      <c r="A8" s="3" t="inlineStr">
        <is>
          <t>Long-term debt:</t>
        </is>
      </c>
    </row>
    <row r="9">
      <c r="A9" s="4" t="inlineStr">
        <is>
          <t>Total debt principal</t>
        </is>
      </c>
      <c r="B9" s="5" t="n">
        <v>24750</v>
      </c>
      <c r="C9" s="5" t="n">
        <v>24750</v>
      </c>
    </row>
    <row r="10">
      <c r="A10" s="4" t="inlineStr">
        <is>
          <t>Revolving Credit Facilities [Member]</t>
        </is>
      </c>
    </row>
    <row r="11">
      <c r="A11" s="3" t="inlineStr">
        <is>
          <t>Long-term debt:</t>
        </is>
      </c>
    </row>
    <row r="12">
      <c r="A12" s="4" t="inlineStr">
        <is>
          <t>Total debt principal</t>
        </is>
      </c>
      <c r="B12" s="6" t="n">
        <v>51223</v>
      </c>
      <c r="C12" s="6" t="n">
        <v>2772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R88"/>
  <sheetViews>
    <sheetView workbookViewId="0">
      <selection activeCell="A1" sqref="A1"/>
    </sheetView>
  </sheetViews>
  <sheetFormatPr baseColWidth="8" defaultRowHeight="15"/>
  <cols>
    <col width="80" customWidth="1" min="1" max="1"/>
    <col width="14" customWidth="1" min="2" max="2"/>
    <col width="21" customWidth="1" min="3" max="3"/>
    <col width="14" customWidth="1" min="4" max="4"/>
    <col width="21" customWidth="1" min="5" max="5"/>
    <col width="21" customWidth="1" min="6" max="6"/>
    <col width="21" customWidth="1" min="7" max="7"/>
    <col width="21" customWidth="1" min="8" max="8"/>
    <col width="14" customWidth="1" min="9" max="9"/>
    <col width="14" customWidth="1" min="10" max="10"/>
    <col width="14" customWidth="1" min="11" max="11"/>
    <col width="14" customWidth="1" min="12" max="12"/>
    <col width="13" customWidth="1" min="13" max="13"/>
    <col width="21" customWidth="1" min="14" max="14"/>
    <col width="14" customWidth="1" min="15" max="15"/>
    <col width="13" customWidth="1" min="16" max="16"/>
    <col width="14" customWidth="1" min="17" max="17"/>
    <col width="14" customWidth="1" min="18" max="18"/>
  </cols>
  <sheetData>
    <row r="1">
      <c r="A1" s="1" t="inlineStr">
        <is>
          <t>Long-Term Debt and Financing Arrangements - Additional Information (Detail) $ in Thousands</t>
        </is>
      </c>
      <c r="B1" s="2" t="inlineStr">
        <is>
          <t>Jul. 01, 2020</t>
        </is>
      </c>
      <c r="C1" s="2" t="inlineStr">
        <is>
          <t>Jun. 08, 2020USD ($)</t>
        </is>
      </c>
      <c r="D1" s="2" t="inlineStr">
        <is>
          <t>Jun. 07, 2020</t>
        </is>
      </c>
      <c r="E1" s="2" t="inlineStr">
        <is>
          <t>Aug. 21, 2018USD ($)</t>
        </is>
      </c>
      <c r="F1" s="2" t="inlineStr">
        <is>
          <t>Aug. 01, 2020USD ($)</t>
        </is>
      </c>
      <c r="G1" s="2" t="inlineStr">
        <is>
          <t>Aug. 03, 2019USD ($)</t>
        </is>
      </c>
      <c r="H1" s="2" t="inlineStr">
        <is>
          <t>Aug. 01, 2020USD ($)</t>
        </is>
      </c>
      <c r="I1" s="2" t="inlineStr">
        <is>
          <t>Aug. 01, 2021</t>
        </is>
      </c>
      <c r="J1" s="2" t="inlineStr">
        <is>
          <t>Jul. 31, 2021</t>
        </is>
      </c>
      <c r="K1" s="2" t="inlineStr">
        <is>
          <t>Oct. 30, 2020</t>
        </is>
      </c>
      <c r="L1" s="2" t="inlineStr">
        <is>
          <t>Oct. 29, 2020</t>
        </is>
      </c>
      <c r="M1" s="2" t="inlineStr">
        <is>
          <t>May 02, 2020</t>
        </is>
      </c>
      <c r="N1" s="2" t="inlineStr">
        <is>
          <t>Feb. 01, 2020USD ($)</t>
        </is>
      </c>
      <c r="O1" s="2" t="inlineStr">
        <is>
          <t>Nov. 02, 2019</t>
        </is>
      </c>
      <c r="P1" s="2" t="inlineStr">
        <is>
          <t>May 04, 2019</t>
        </is>
      </c>
      <c r="Q1" s="2" t="inlineStr">
        <is>
          <t>Feb. 02, 2019</t>
        </is>
      </c>
      <c r="R1" s="2" t="inlineStr">
        <is>
          <t>Nov. 03, 2018</t>
        </is>
      </c>
    </row>
    <row r="2">
      <c r="A2" s="3" t="inlineStr">
        <is>
          <t>Debt Instrument [Line Items]</t>
        </is>
      </c>
    </row>
    <row r="3">
      <c r="A3" s="4" t="inlineStr">
        <is>
          <t>Total long-term debt principal</t>
        </is>
      </c>
      <c r="F3" s="6" t="n">
        <v>75973</v>
      </c>
      <c r="H3" s="6" t="n">
        <v>75973</v>
      </c>
      <c r="N3" s="6" t="n">
        <v>52473</v>
      </c>
    </row>
    <row r="4">
      <c r="A4" s="4" t="inlineStr">
        <is>
          <t>Variable rate percentage</t>
        </is>
      </c>
      <c r="D4" s="4" t="inlineStr">
        <is>
          <t>0.00%</t>
        </is>
      </c>
    </row>
    <row r="5">
      <c r="A5" s="4" t="inlineStr">
        <is>
          <t>Payments for term loan facility</t>
        </is>
      </c>
      <c r="G5" s="6" t="n">
        <v>1375</v>
      </c>
    </row>
    <row r="6">
      <c r="A6" s="4" t="inlineStr">
        <is>
          <t>2018 Term Loan Facility [Member]</t>
        </is>
      </c>
    </row>
    <row r="7">
      <c r="A7" s="3" t="inlineStr">
        <is>
          <t>Debt Instrument [Line Items]</t>
        </is>
      </c>
    </row>
    <row r="8">
      <c r="A8" s="4" t="inlineStr">
        <is>
          <t>Total long-term debt principal</t>
        </is>
      </c>
      <c r="F8" s="5" t="n">
        <v>24750</v>
      </c>
      <c r="H8" s="5" t="n">
        <v>24750</v>
      </c>
    </row>
    <row r="9">
      <c r="A9" s="4" t="inlineStr">
        <is>
          <t>Consolidated Fixed Charge Coverage Ratio</t>
        </is>
      </c>
      <c r="E9" s="5" t="n">
        <v>1</v>
      </c>
      <c r="G9" s="8" t="n">
        <v>1.35</v>
      </c>
      <c r="M9" s="8" t="n">
        <v>1.75</v>
      </c>
      <c r="N9" s="8" t="n">
        <v>1.5</v>
      </c>
      <c r="O9" s="8" t="n">
        <v>1.5</v>
      </c>
      <c r="P9" s="8" t="n">
        <v>1.2</v>
      </c>
      <c r="Q9" s="5" t="n">
        <v>1</v>
      </c>
    </row>
    <row r="10">
      <c r="A10" s="4" t="inlineStr">
        <is>
          <t>Payments for term loan facility</t>
        </is>
      </c>
      <c r="H10" s="5" t="n">
        <v>2750</v>
      </c>
    </row>
    <row r="11">
      <c r="A11" s="4" t="inlineStr">
        <is>
          <t>2018 Term Loan Facility [Member] | Pro Forma [Member]</t>
        </is>
      </c>
    </row>
    <row r="12">
      <c r="A12" s="3" t="inlineStr">
        <is>
          <t>Debt Instrument [Line Items]</t>
        </is>
      </c>
    </row>
    <row r="13">
      <c r="A13" s="4" t="inlineStr">
        <is>
          <t>Percentage of Excess Availability greater than loan</t>
        </is>
      </c>
      <c r="E13" s="4" t="inlineStr">
        <is>
          <t>20.00%</t>
        </is>
      </c>
    </row>
    <row r="14">
      <c r="A14" s="4" t="inlineStr">
        <is>
          <t>Pro Forma Excess Availability</t>
        </is>
      </c>
      <c r="E14" s="6" t="n">
        <v>10000</v>
      </c>
    </row>
    <row r="15">
      <c r="A15" s="4" t="inlineStr">
        <is>
          <t>2018 Term Loan Facility [Member] | Excess Availability Greater than 25.0% [Member]</t>
        </is>
      </c>
    </row>
    <row r="16">
      <c r="A16" s="3" t="inlineStr">
        <is>
          <t>Debt Instrument [Line Items]</t>
        </is>
      </c>
    </row>
    <row r="17">
      <c r="A17" s="4" t="inlineStr">
        <is>
          <t>Percentage of Excess Availability greater than loan</t>
        </is>
      </c>
      <c r="E17" s="4" t="inlineStr">
        <is>
          <t>25.00%</t>
        </is>
      </c>
    </row>
    <row r="18">
      <c r="A18" s="4" t="inlineStr">
        <is>
          <t>Pro Forma Excess Availability</t>
        </is>
      </c>
      <c r="E18" s="6" t="n">
        <v>12500</v>
      </c>
    </row>
    <row r="19">
      <c r="A19" s="4" t="inlineStr">
        <is>
          <t>2018 Term Loan Facility [Member] | Minimum [Member]</t>
        </is>
      </c>
    </row>
    <row r="20">
      <c r="A20" s="3" t="inlineStr">
        <is>
          <t>Debt Instrument [Line Items]</t>
        </is>
      </c>
    </row>
    <row r="21">
      <c r="A21" s="4" t="inlineStr">
        <is>
          <t>Consolidated Fixed Charge Coverage Ratio</t>
        </is>
      </c>
      <c r="R21" s="8" t="n">
        <v>0.85</v>
      </c>
    </row>
    <row r="22">
      <c r="A22" s="4" t="inlineStr">
        <is>
          <t>Third Term Loan Amendment [Member]</t>
        </is>
      </c>
    </row>
    <row r="23">
      <c r="A23" s="3" t="inlineStr">
        <is>
          <t>Debt Instrument [Line Items]</t>
        </is>
      </c>
    </row>
    <row r="24">
      <c r="A24" s="4" t="inlineStr">
        <is>
          <t>Variable rate percentage</t>
        </is>
      </c>
      <c r="C24" s="4" t="inlineStr">
        <is>
          <t>1.00%</t>
        </is>
      </c>
    </row>
    <row r="25">
      <c r="A25" s="4" t="inlineStr">
        <is>
          <t>Consolidated Fixed Charge Coverage Ratio</t>
        </is>
      </c>
      <c r="C25" s="5" t="n">
        <v>1</v>
      </c>
    </row>
    <row r="26">
      <c r="A26" s="4" t="inlineStr">
        <is>
          <t>Debt instrument, default, amount</t>
        </is>
      </c>
      <c r="C26" s="6" t="n">
        <v>1000</v>
      </c>
    </row>
    <row r="27">
      <c r="A27" s="4" t="inlineStr">
        <is>
          <t>Applicable margin rate</t>
        </is>
      </c>
      <c r="C27" s="4" t="inlineStr">
        <is>
          <t>9.00%</t>
        </is>
      </c>
    </row>
    <row r="28">
      <c r="A28" s="4" t="inlineStr">
        <is>
          <t>Percentage of margin accrued but not payable in cash</t>
        </is>
      </c>
      <c r="C28" s="4" t="inlineStr">
        <is>
          <t>2.00%</t>
        </is>
      </c>
    </row>
    <row r="29">
      <c r="A29" s="4" t="inlineStr">
        <is>
          <t>Applicable margin rate extended accommodation period</t>
        </is>
      </c>
      <c r="C29" s="4" t="inlineStr">
        <is>
          <t>7.00%</t>
        </is>
      </c>
    </row>
    <row r="30">
      <c r="A30" s="4" t="inlineStr">
        <is>
          <t>Amount requirement to pay down to extend cash on hand</t>
        </is>
      </c>
      <c r="C30" s="6" t="n">
        <v>5000</v>
      </c>
    </row>
    <row r="31">
      <c r="A31" s="4" t="inlineStr">
        <is>
          <t>Secured debt</t>
        </is>
      </c>
      <c r="C31" s="5" t="n">
        <v>8000</v>
      </c>
    </row>
    <row r="32">
      <c r="A32" s="4" t="inlineStr">
        <is>
          <t>Deferred financing costs</t>
        </is>
      </c>
      <c r="C32" s="6" t="n">
        <v>383</v>
      </c>
    </row>
    <row r="33">
      <c r="A33" s="4" t="inlineStr">
        <is>
          <t>Payment of debt modification financing cost</t>
        </is>
      </c>
      <c r="F33" s="5" t="n">
        <v>233</v>
      </c>
    </row>
    <row r="34">
      <c r="A34" s="4" t="inlineStr">
        <is>
          <t>Third Term Loan Amendment [Member] | Accrued Liabilities [Member]</t>
        </is>
      </c>
    </row>
    <row r="35">
      <c r="A35" s="3" t="inlineStr">
        <is>
          <t>Debt Instrument [Line Items]</t>
        </is>
      </c>
    </row>
    <row r="36">
      <c r="A36" s="4" t="inlineStr">
        <is>
          <t>Deferred financing costs</t>
        </is>
      </c>
      <c r="F36" s="6" t="n">
        <v>150</v>
      </c>
      <c r="H36" s="6" t="n">
        <v>150</v>
      </c>
    </row>
    <row r="37">
      <c r="A37" s="4" t="inlineStr">
        <is>
          <t>Third Term Loan Amendment [Member] | Prepaid Amount if Prepaid Prior to Second Anniversary of Third Term Loan Amendment Effective Date [Member]</t>
        </is>
      </c>
    </row>
    <row r="38">
      <c r="A38" s="3" t="inlineStr">
        <is>
          <t>Debt Instrument [Line Items]</t>
        </is>
      </c>
    </row>
    <row r="39">
      <c r="A39" s="4" t="inlineStr">
        <is>
          <t>Prepayment premium percentage</t>
        </is>
      </c>
      <c r="C39" s="4" t="inlineStr">
        <is>
          <t>1.50%</t>
        </is>
      </c>
    </row>
    <row r="40">
      <c r="A40" s="4" t="inlineStr">
        <is>
          <t>Third Term Loan Amendment [Member] | Thereafter [Member]</t>
        </is>
      </c>
    </row>
    <row r="41">
      <c r="A41" s="3" t="inlineStr">
        <is>
          <t>Debt Instrument [Line Items]</t>
        </is>
      </c>
    </row>
    <row r="42">
      <c r="A42" s="4" t="inlineStr">
        <is>
          <t>Prepayment premium percentage</t>
        </is>
      </c>
      <c r="C42" s="4" t="inlineStr">
        <is>
          <t>0.00%</t>
        </is>
      </c>
    </row>
    <row r="43">
      <c r="A43" s="4" t="inlineStr">
        <is>
          <t>Third Term Loan Amendment [Member] | Prepaid Amount if Prepaid Prior to First Anniversary of Third Term Loan Amendment Effective Date [Member]</t>
        </is>
      </c>
    </row>
    <row r="44">
      <c r="A44" s="3" t="inlineStr">
        <is>
          <t>Debt Instrument [Line Items]</t>
        </is>
      </c>
    </row>
    <row r="45">
      <c r="A45" s="4" t="inlineStr">
        <is>
          <t>Prepayment premium percentage</t>
        </is>
      </c>
      <c r="C45" s="4" t="inlineStr">
        <is>
          <t>3.00%</t>
        </is>
      </c>
    </row>
    <row r="46">
      <c r="A46" s="4" t="inlineStr">
        <is>
          <t>Third Term Loan Amendment [Member] | Scenario Forecast [Member]</t>
        </is>
      </c>
    </row>
    <row r="47">
      <c r="A47" s="3" t="inlineStr">
        <is>
          <t>Debt Instrument [Line Items]</t>
        </is>
      </c>
    </row>
    <row r="48">
      <c r="A48" s="4" t="inlineStr">
        <is>
          <t>Consolidated Fixed Charge Coverage Ratio</t>
        </is>
      </c>
      <c r="I48" s="8" t="n">
        <v>1.75</v>
      </c>
      <c r="J48" s="8" t="n">
        <v>1.5</v>
      </c>
    </row>
    <row r="49">
      <c r="A49" s="4" t="inlineStr">
        <is>
          <t>Maximum percentage of EBITDA</t>
        </is>
      </c>
      <c r="K49" s="4" t="inlineStr">
        <is>
          <t>27.50%</t>
        </is>
      </c>
      <c r="L49" s="4" t="inlineStr">
        <is>
          <t>22.50%</t>
        </is>
      </c>
    </row>
    <row r="50">
      <c r="A50" s="4" t="inlineStr">
        <is>
          <t>Third Term Loan Amendment [Member] | Between September 6, 2020 and January 9, 2021 [Member]</t>
        </is>
      </c>
    </row>
    <row r="51">
      <c r="A51" s="3" t="inlineStr">
        <is>
          <t>Debt Instrument [Line Items]</t>
        </is>
      </c>
    </row>
    <row r="52">
      <c r="A52" s="4" t="inlineStr">
        <is>
          <t>Maximum excess available under facility</t>
        </is>
      </c>
      <c r="C52" s="6" t="n">
        <v>10000</v>
      </c>
    </row>
    <row r="53">
      <c r="A53" s="4" t="inlineStr">
        <is>
          <t>Third Term Loan Amendment [Member] | Between January 10, 2021 and January 31, 2021 [Member]</t>
        </is>
      </c>
    </row>
    <row r="54">
      <c r="A54" s="3" t="inlineStr">
        <is>
          <t>Debt Instrument [Line Items]</t>
        </is>
      </c>
    </row>
    <row r="55">
      <c r="A55" s="4" t="inlineStr">
        <is>
          <t>Maximum excess available under facility</t>
        </is>
      </c>
      <c r="C55" s="5" t="n">
        <v>12500</v>
      </c>
    </row>
    <row r="56">
      <c r="A56" s="4" t="inlineStr">
        <is>
          <t>Third Term Loan Amendment [Member] | All Other Times During Extended Accommodation Period [Member]</t>
        </is>
      </c>
    </row>
    <row r="57">
      <c r="A57" s="3" t="inlineStr">
        <is>
          <t>Debt Instrument [Line Items]</t>
        </is>
      </c>
    </row>
    <row r="58">
      <c r="A58" s="4" t="inlineStr">
        <is>
          <t>Maximum excess available under facility</t>
        </is>
      </c>
      <c r="C58" s="6" t="n">
        <v>15000</v>
      </c>
    </row>
    <row r="59">
      <c r="A59" s="4" t="inlineStr">
        <is>
          <t>Vince, LLC [Member] | 2018 Term Loan Facility [Member]</t>
        </is>
      </c>
    </row>
    <row r="60">
      <c r="A60" s="3" t="inlineStr">
        <is>
          <t>Debt Instrument [Line Items]</t>
        </is>
      </c>
    </row>
    <row r="61">
      <c r="A61" s="4" t="inlineStr">
        <is>
          <t>Total long-term debt principal</t>
        </is>
      </c>
      <c r="E61" s="6" t="n">
        <v>27500</v>
      </c>
    </row>
    <row r="62">
      <c r="A62" s="4" t="inlineStr">
        <is>
          <t>Original aggregate principal amount of term loan amortization percentage</t>
        </is>
      </c>
      <c r="E62" s="4" t="inlineStr">
        <is>
          <t>2.50%</t>
        </is>
      </c>
    </row>
    <row r="63">
      <c r="A63" s="4" t="inlineStr">
        <is>
          <t>Debt instrument, maturity date</t>
        </is>
      </c>
      <c r="E63" s="4" t="inlineStr">
        <is>
          <t>Aug. 21,
		2023</t>
        </is>
      </c>
    </row>
    <row r="64">
      <c r="A64" s="4" t="inlineStr">
        <is>
          <t>Percentage of excess cash flow</t>
        </is>
      </c>
      <c r="E64" s="4" t="inlineStr">
        <is>
          <t>50.00%</t>
        </is>
      </c>
    </row>
    <row r="65">
      <c r="A65" s="4" t="inlineStr">
        <is>
          <t>Vince, LLC [Member] | 2018 Term Loan Facility [Member] | Interest Rate on Overdue Principal Amount [Member]</t>
        </is>
      </c>
    </row>
    <row r="66">
      <c r="A66" s="3" t="inlineStr">
        <is>
          <t>Debt Instrument [Line Items]</t>
        </is>
      </c>
    </row>
    <row r="67">
      <c r="A67" s="4" t="inlineStr">
        <is>
          <t>Variable rate percentage</t>
        </is>
      </c>
      <c r="E67" s="4" t="inlineStr">
        <is>
          <t>2.00%</t>
        </is>
      </c>
    </row>
    <row r="68">
      <c r="A68" s="4" t="inlineStr">
        <is>
          <t>Vince, LLC [Member] | 2018 Term Loan Facility [Member] | Minimum [Member] | LIBOR [Member]</t>
        </is>
      </c>
    </row>
    <row r="69">
      <c r="A69" s="3" t="inlineStr">
        <is>
          <t>Debt Instrument [Line Items]</t>
        </is>
      </c>
    </row>
    <row r="70">
      <c r="A70" s="4" t="inlineStr">
        <is>
          <t>Debt instrument, accrued interest rate, percentage</t>
        </is>
      </c>
      <c r="E70" s="4" t="inlineStr">
        <is>
          <t>0.00%</t>
        </is>
      </c>
    </row>
    <row r="71">
      <c r="A71" s="4" t="inlineStr">
        <is>
          <t>Vince, LLC [Member] | 2018 Revolving Credit Facility [Member]</t>
        </is>
      </c>
    </row>
    <row r="72">
      <c r="A72" s="3" t="inlineStr">
        <is>
          <t>Debt Instrument [Line Items]</t>
        </is>
      </c>
    </row>
    <row r="73">
      <c r="A73" s="4" t="inlineStr">
        <is>
          <t>Debt instrument, maturity date</t>
        </is>
      </c>
      <c r="E73" s="4" t="inlineStr">
        <is>
          <t>Aug. 21,
		2023</t>
        </is>
      </c>
    </row>
    <row r="74">
      <c r="A74" s="4" t="inlineStr">
        <is>
          <t>Consolidated Fixed Charge Coverage Ratio</t>
        </is>
      </c>
      <c r="E74" s="5" t="n">
        <v>1</v>
      </c>
    </row>
    <row r="75">
      <c r="A75" s="4" t="inlineStr">
        <is>
          <t>Vince, LLC [Member] | 2018 Revolving Credit Facility [Member] | Pro Forma [Member]</t>
        </is>
      </c>
    </row>
    <row r="76">
      <c r="A76" s="3" t="inlineStr">
        <is>
          <t>Debt Instrument [Line Items]</t>
        </is>
      </c>
    </row>
    <row r="77">
      <c r="A77" s="4" t="inlineStr">
        <is>
          <t>Percentage of Excess Availability greater than loan</t>
        </is>
      </c>
      <c r="E77" s="4" t="inlineStr">
        <is>
          <t>20.00%</t>
        </is>
      </c>
    </row>
    <row r="78">
      <c r="A78" s="4" t="inlineStr">
        <is>
          <t>Pro Forma Excess Availability</t>
        </is>
      </c>
      <c r="E78" s="6" t="n">
        <v>10000</v>
      </c>
    </row>
    <row r="79">
      <c r="A79" s="4" t="inlineStr">
        <is>
          <t>Vince, LLC [Member] | 2018 Revolving Credit Facility [Member] | Excess Availability Greater than 25.0% [Member]</t>
        </is>
      </c>
    </row>
    <row r="80">
      <c r="A80" s="3" t="inlineStr">
        <is>
          <t>Debt Instrument [Line Items]</t>
        </is>
      </c>
    </row>
    <row r="81">
      <c r="A81" s="4" t="inlineStr">
        <is>
          <t>Percentage of Excess Availability greater than loan</t>
        </is>
      </c>
      <c r="E81" s="4" t="inlineStr">
        <is>
          <t>25.00%</t>
        </is>
      </c>
    </row>
    <row r="82">
      <c r="A82" s="4" t="inlineStr">
        <is>
          <t>Pro Forma Excess Availability</t>
        </is>
      </c>
      <c r="E82" s="6" t="n">
        <v>12500</v>
      </c>
    </row>
    <row r="83">
      <c r="A83" s="4" t="inlineStr">
        <is>
          <t>Vince, LLC [Member] | 2018 Revolving Credit Facility [Member] | LIBOR [Member]</t>
        </is>
      </c>
    </row>
    <row r="84">
      <c r="A84" s="3" t="inlineStr">
        <is>
          <t>Debt Instrument [Line Items]</t>
        </is>
      </c>
    </row>
    <row r="85">
      <c r="A85" s="4" t="inlineStr">
        <is>
          <t>Variable rate percentage</t>
        </is>
      </c>
      <c r="E85" s="4" t="inlineStr">
        <is>
          <t>1.00%</t>
        </is>
      </c>
    </row>
    <row r="86">
      <c r="A86" s="4" t="inlineStr">
        <is>
          <t>Vince, LLC [Member] | Second Term Loan Amendment [Member]</t>
        </is>
      </c>
    </row>
    <row r="87">
      <c r="A87" s="3" t="inlineStr">
        <is>
          <t>Debt Instrument [Line Items]</t>
        </is>
      </c>
    </row>
    <row r="88">
      <c r="A88" s="4" t="inlineStr">
        <is>
          <t>Percentage Of Amortization Payment To Be Paid</t>
        </is>
      </c>
      <c r="B88" s="4" t="inlineStr">
        <is>
          <t>50.0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M69"/>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 width="21" customWidth="1" min="5" max="5"/>
    <col width="20" customWidth="1" min="6" max="6"/>
    <col width="20" customWidth="1" min="7" max="7"/>
    <col width="21" customWidth="1" min="8" max="8"/>
    <col width="21" customWidth="1" min="9" max="9"/>
    <col width="21" customWidth="1" min="10" max="10"/>
    <col width="14" customWidth="1" min="11" max="11"/>
    <col width="14" customWidth="1" min="12" max="12"/>
    <col width="21" customWidth="1" min="13" max="13"/>
  </cols>
  <sheetData>
    <row r="1">
      <c r="A1" s="1" t="inlineStr">
        <is>
          <t>Long-Term Debt and Financing Arrangements - Additional Information 1 (Detail)</t>
        </is>
      </c>
      <c r="B1" s="2" t="inlineStr">
        <is>
          <t>Jun. 08, 2020USD ($)</t>
        </is>
      </c>
      <c r="C1" s="2" t="inlineStr">
        <is>
          <t>Jun. 07, 2020</t>
        </is>
      </c>
      <c r="D1" s="2" t="inlineStr">
        <is>
          <t>Nov. 04, 2019USD ($)</t>
        </is>
      </c>
      <c r="E1" s="2" t="inlineStr">
        <is>
          <t>Aug. 21, 2018USD ($)</t>
        </is>
      </c>
      <c r="F1" s="2" t="inlineStr">
        <is>
          <t>May 02, 2020USD ($)</t>
        </is>
      </c>
      <c r="G1" s="2" t="inlineStr">
        <is>
          <t>May 04, 2019USD ($)</t>
        </is>
      </c>
      <c r="H1" s="2" t="inlineStr">
        <is>
          <t>Aug. 03, 2019USD ($)</t>
        </is>
      </c>
      <c r="I1" s="2" t="inlineStr">
        <is>
          <t>Feb. 01, 2020USD ($)</t>
        </is>
      </c>
      <c r="J1" s="2" t="inlineStr">
        <is>
          <t>Feb. 02, 2019USD ($)</t>
        </is>
      </c>
      <c r="K1" s="2" t="inlineStr">
        <is>
          <t>Oct. 30, 2021</t>
        </is>
      </c>
      <c r="L1" s="2" t="inlineStr">
        <is>
          <t>Oct. 29, 2021</t>
        </is>
      </c>
      <c r="M1" s="2" t="inlineStr">
        <is>
          <t>Aug. 01, 2020USD ($)</t>
        </is>
      </c>
    </row>
    <row r="2">
      <c r="A2" s="3" t="inlineStr">
        <is>
          <t>Line Of Credit Facility [Line Items]</t>
        </is>
      </c>
    </row>
    <row r="3">
      <c r="A3" s="4" t="inlineStr">
        <is>
          <t>Total long-term debt principal</t>
        </is>
      </c>
      <c r="I3" s="6" t="n">
        <v>52473000</v>
      </c>
      <c r="M3" s="6" t="n">
        <v>75973000</v>
      </c>
    </row>
    <row r="4">
      <c r="A4" s="4" t="inlineStr">
        <is>
          <t>Borrowings incurred</t>
        </is>
      </c>
      <c r="F4" s="6" t="n">
        <v>81878000</v>
      </c>
      <c r="G4" s="6" t="n">
        <v>74031000</v>
      </c>
      <c r="H4" s="6" t="n">
        <v>144215000</v>
      </c>
      <c r="I4" s="6" t="n">
        <v>310434000</v>
      </c>
      <c r="J4" s="6" t="n">
        <v>311015000</v>
      </c>
    </row>
    <row r="5">
      <c r="A5" s="4" t="inlineStr">
        <is>
          <t>Variable rate percentage</t>
        </is>
      </c>
      <c r="C5" s="4" t="inlineStr">
        <is>
          <t>0.00%</t>
        </is>
      </c>
    </row>
    <row r="6">
      <c r="A6" s="4" t="inlineStr">
        <is>
          <t>2018 Revolving Credit Facility [Member]</t>
        </is>
      </c>
    </row>
    <row r="7">
      <c r="A7" s="3" t="inlineStr">
        <is>
          <t>Line Of Credit Facility [Line Items]</t>
        </is>
      </c>
    </row>
    <row r="8">
      <c r="A8" s="4" t="inlineStr">
        <is>
          <t>Available borrowings</t>
        </is>
      </c>
      <c r="M8" s="5" t="n">
        <v>34696000</v>
      </c>
    </row>
    <row r="9">
      <c r="A9" s="4" t="inlineStr">
        <is>
          <t>Amount outstanding under the credit facility</t>
        </is>
      </c>
      <c r="M9" s="5" t="n">
        <v>51223000</v>
      </c>
    </row>
    <row r="10">
      <c r="A10" s="4" t="inlineStr">
        <is>
          <t>Letters of credit amount outstanding</t>
        </is>
      </c>
      <c r="M10" s="6" t="n">
        <v>5308000</v>
      </c>
    </row>
    <row r="11">
      <c r="A11" s="4" t="inlineStr">
        <is>
          <t>Weighted average interest rate for borrowings outstanding</t>
        </is>
      </c>
      <c r="M11" s="4" t="inlineStr">
        <is>
          <t>2.80%</t>
        </is>
      </c>
    </row>
    <row r="12">
      <c r="A12" s="4" t="inlineStr">
        <is>
          <t>Third Revolver Amendment [Member]</t>
        </is>
      </c>
    </row>
    <row r="13">
      <c r="A13" s="3" t="inlineStr">
        <is>
          <t>Line Of Credit Facility [Line Items]</t>
        </is>
      </c>
    </row>
    <row r="14">
      <c r="A14" s="4" t="inlineStr">
        <is>
          <t>Increase in aggregate commitments amount</t>
        </is>
      </c>
      <c r="B14" s="6" t="n">
        <v>110000000</v>
      </c>
    </row>
    <row r="15">
      <c r="A15" s="4" t="inlineStr">
        <is>
          <t>Variable rate percentage</t>
        </is>
      </c>
      <c r="B15" s="4" t="inlineStr">
        <is>
          <t>1.00%</t>
        </is>
      </c>
    </row>
    <row r="16">
      <c r="A16" s="4" t="inlineStr">
        <is>
          <t>Consolidated Fixed Charge Coverage Ratio</t>
        </is>
      </c>
      <c r="B16" s="5" t="n">
        <v>1</v>
      </c>
    </row>
    <row r="17">
      <c r="A17" s="4" t="inlineStr">
        <is>
          <t>Increase in applicable margin rate</t>
        </is>
      </c>
      <c r="B17" s="4" t="inlineStr">
        <is>
          <t>0.75%</t>
        </is>
      </c>
    </row>
    <row r="18">
      <c r="A18" s="4" t="inlineStr">
        <is>
          <t>Amount requirement to pay down to extend cash on hand</t>
        </is>
      </c>
      <c r="B18" s="6" t="n">
        <v>5000000</v>
      </c>
    </row>
    <row r="19">
      <c r="A19" s="4" t="inlineStr">
        <is>
          <t>Cash on hand</t>
        </is>
      </c>
      <c r="B19" s="5" t="n">
        <v>5000000</v>
      </c>
    </row>
    <row r="20">
      <c r="A20" s="4" t="inlineStr">
        <is>
          <t>Secured debt</t>
        </is>
      </c>
      <c r="B20" s="5" t="n">
        <v>8000000</v>
      </c>
    </row>
    <row r="21">
      <c r="A21" s="4" t="inlineStr">
        <is>
          <t>Deferred financing costs</t>
        </is>
      </c>
      <c r="B21" s="5" t="n">
        <v>375000</v>
      </c>
    </row>
    <row r="22">
      <c r="A22" s="4" t="inlineStr">
        <is>
          <t>Third Revolver Amendment [Member] | Accrued Liabilities [Member]</t>
        </is>
      </c>
    </row>
    <row r="23">
      <c r="A23" s="3" t="inlineStr">
        <is>
          <t>Line Of Credit Facility [Line Items]</t>
        </is>
      </c>
    </row>
    <row r="24">
      <c r="A24" s="4" t="inlineStr">
        <is>
          <t>Deferred financing costs</t>
        </is>
      </c>
      <c r="M24" s="6" t="n">
        <v>150000</v>
      </c>
    </row>
    <row r="25">
      <c r="A25" s="4" t="inlineStr">
        <is>
          <t>Third Revolver Amendment [Member] | Between September 6, 2020 and January 9, 2021 [Member]</t>
        </is>
      </c>
    </row>
    <row r="26">
      <c r="A26" s="3" t="inlineStr">
        <is>
          <t>Line Of Credit Facility [Line Items]</t>
        </is>
      </c>
    </row>
    <row r="27">
      <c r="A27" s="4" t="inlineStr">
        <is>
          <t>Maximum excess available under facility</t>
        </is>
      </c>
      <c r="B27" s="5" t="n">
        <v>10000000</v>
      </c>
    </row>
    <row r="28">
      <c r="A28" s="4" t="inlineStr">
        <is>
          <t>Third Revolver Amendment [Member] | Between January 10, 2021 and January 31, 2021 [Member]</t>
        </is>
      </c>
    </row>
    <row r="29">
      <c r="A29" s="3" t="inlineStr">
        <is>
          <t>Line Of Credit Facility [Line Items]</t>
        </is>
      </c>
    </row>
    <row r="30">
      <c r="A30" s="4" t="inlineStr">
        <is>
          <t>Maximum excess available under facility</t>
        </is>
      </c>
      <c r="B30" s="5" t="n">
        <v>12500000</v>
      </c>
    </row>
    <row r="31">
      <c r="A31" s="4" t="inlineStr">
        <is>
          <t>Third Revolver Amendment [Member] | All Other Times During Extended Accommodation Period [Member]</t>
        </is>
      </c>
    </row>
    <row r="32">
      <c r="A32" s="3" t="inlineStr">
        <is>
          <t>Line Of Credit Facility [Line Items]</t>
        </is>
      </c>
    </row>
    <row r="33">
      <c r="A33" s="4" t="inlineStr">
        <is>
          <t>Maximum excess available under facility</t>
        </is>
      </c>
      <c r="B33" s="6" t="n">
        <v>15000000</v>
      </c>
    </row>
    <row r="34">
      <c r="A34" s="4" t="inlineStr">
        <is>
          <t>Third Revolver Amendment [Member] | Scenario Forecast [Member]</t>
        </is>
      </c>
    </row>
    <row r="35">
      <c r="A35" s="3" t="inlineStr">
        <is>
          <t>Line Of Credit Facility [Line Items]</t>
        </is>
      </c>
    </row>
    <row r="36">
      <c r="A36" s="4" t="inlineStr">
        <is>
          <t>Maximum percentage of EBITDA</t>
        </is>
      </c>
      <c r="K36" s="4" t="inlineStr">
        <is>
          <t>27.50%</t>
        </is>
      </c>
      <c r="L36" s="4" t="inlineStr">
        <is>
          <t>22.50%</t>
        </is>
      </c>
    </row>
    <row r="37">
      <c r="A37" s="4" t="inlineStr">
        <is>
          <t>Vince, LLC [Member] | 2018 Revolving Credit Facility [Member]</t>
        </is>
      </c>
    </row>
    <row r="38">
      <c r="A38" s="3" t="inlineStr">
        <is>
          <t>Line Of Credit Facility [Line Items]</t>
        </is>
      </c>
    </row>
    <row r="39">
      <c r="A39" s="4" t="inlineStr">
        <is>
          <t>Maximum borrowing capacity</t>
        </is>
      </c>
      <c r="E39" s="6" t="n">
        <v>80000000</v>
      </c>
    </row>
    <row r="40">
      <c r="A40" s="4" t="inlineStr">
        <is>
          <t>Borrowings incurred</t>
        </is>
      </c>
      <c r="E40" s="5" t="n">
        <v>39555000</v>
      </c>
    </row>
    <row r="41">
      <c r="A41" s="4" t="inlineStr">
        <is>
          <t>Available borrowings</t>
        </is>
      </c>
      <c r="E41" s="6" t="n">
        <v>66271000</v>
      </c>
    </row>
    <row r="42">
      <c r="A42" s="4" t="inlineStr">
        <is>
          <t>Line of credit facility percentage increase in interest rate in case of default</t>
        </is>
      </c>
      <c r="E42" s="4" t="inlineStr">
        <is>
          <t>2.00%</t>
        </is>
      </c>
    </row>
    <row r="43">
      <c r="A43" s="4" t="inlineStr">
        <is>
          <t>Percentage of loan less than excess availability</t>
        </is>
      </c>
      <c r="E43" s="4" t="inlineStr">
        <is>
          <t>10.00%</t>
        </is>
      </c>
    </row>
    <row r="44">
      <c r="A44" s="4" t="inlineStr">
        <is>
          <t>Consolidated Fixed Charge Coverage Ratio</t>
        </is>
      </c>
      <c r="E44" s="5" t="n">
        <v>1</v>
      </c>
    </row>
    <row r="45">
      <c r="A45" s="4" t="inlineStr">
        <is>
          <t>Vince, LLC [Member] | 2018 Revolving Credit Facility [Member] | Excess Availability Greater than 25.0% [Member]</t>
        </is>
      </c>
    </row>
    <row r="46">
      <c r="A46" s="3" t="inlineStr">
        <is>
          <t>Line Of Credit Facility [Line Items]</t>
        </is>
      </c>
    </row>
    <row r="47">
      <c r="A47" s="4" t="inlineStr">
        <is>
          <t>Percentage of Excess Availability greater than loan</t>
        </is>
      </c>
      <c r="E47" s="4" t="inlineStr">
        <is>
          <t>25.00%</t>
        </is>
      </c>
    </row>
    <row r="48">
      <c r="A48" s="4" t="inlineStr">
        <is>
          <t>Pro Forma Excess Availability</t>
        </is>
      </c>
      <c r="E48" s="6" t="n">
        <v>12500000</v>
      </c>
    </row>
    <row r="49">
      <c r="A49" s="4" t="inlineStr">
        <is>
          <t>Vince, LLC [Member] | 2018 Revolving Credit Facility [Member] | Pro Forma [Member]</t>
        </is>
      </c>
    </row>
    <row r="50">
      <c r="A50" s="3" t="inlineStr">
        <is>
          <t>Line Of Credit Facility [Line Items]</t>
        </is>
      </c>
    </row>
    <row r="51">
      <c r="A51" s="4" t="inlineStr">
        <is>
          <t>Percentage of Excess Availability greater than loan</t>
        </is>
      </c>
      <c r="E51" s="4" t="inlineStr">
        <is>
          <t>20.00%</t>
        </is>
      </c>
    </row>
    <row r="52">
      <c r="A52" s="4" t="inlineStr">
        <is>
          <t>Pro Forma Excess Availability</t>
        </is>
      </c>
      <c r="E52" s="6" t="n">
        <v>10000000</v>
      </c>
    </row>
    <row r="53">
      <c r="A53" s="4" t="inlineStr">
        <is>
          <t>Vince, LLC [Member] | 2018 Revolving Credit Facility [Member] | Federal Funds Rate [Member]</t>
        </is>
      </c>
    </row>
    <row r="54">
      <c r="A54" s="3" t="inlineStr">
        <is>
          <t>Line Of Credit Facility [Line Items]</t>
        </is>
      </c>
    </row>
    <row r="55">
      <c r="A55" s="4" t="inlineStr">
        <is>
          <t>Variable rate percentage</t>
        </is>
      </c>
      <c r="E55" s="4" t="inlineStr">
        <is>
          <t>0.50%</t>
        </is>
      </c>
    </row>
    <row r="56">
      <c r="A56" s="4" t="inlineStr">
        <is>
          <t>Vince, LLC [Member] | 2018 Revolving Credit Facility [Member] | LIBOR [Member]</t>
        </is>
      </c>
    </row>
    <row r="57">
      <c r="A57" s="3" t="inlineStr">
        <is>
          <t>Line Of Credit Facility [Line Items]</t>
        </is>
      </c>
    </row>
    <row r="58">
      <c r="A58" s="4" t="inlineStr">
        <is>
          <t>Variable rate percentage</t>
        </is>
      </c>
      <c r="E58" s="4" t="inlineStr">
        <is>
          <t>1.00%</t>
        </is>
      </c>
    </row>
    <row r="59">
      <c r="A59" s="4" t="inlineStr">
        <is>
          <t>Vince, LLC [Member] | 2018 Revolving Credit Facility [Member] | Citizens [Member]</t>
        </is>
      </c>
    </row>
    <row r="60">
      <c r="A60" s="3" t="inlineStr">
        <is>
          <t>Line Of Credit Facility [Line Items]</t>
        </is>
      </c>
    </row>
    <row r="61">
      <c r="A61" s="4" t="inlineStr">
        <is>
          <t>Total long-term debt principal</t>
        </is>
      </c>
      <c r="E61" s="6" t="n">
        <v>80000000</v>
      </c>
    </row>
    <row r="62">
      <c r="A62" s="4" t="inlineStr">
        <is>
          <t>Vince, LLC [Member] | Maximum [Member] | 2018 Revolving Credit Facility [Member]</t>
        </is>
      </c>
    </row>
    <row r="63">
      <c r="A63" s="3" t="inlineStr">
        <is>
          <t>Line Of Credit Facility [Line Items]</t>
        </is>
      </c>
    </row>
    <row r="64">
      <c r="A64" s="4" t="inlineStr">
        <is>
          <t>Letters of credit sublimit amount</t>
        </is>
      </c>
      <c r="E64" s="5" t="n">
        <v>25000000</v>
      </c>
    </row>
    <row r="65">
      <c r="A65" s="4" t="inlineStr">
        <is>
          <t>Increase in aggregate commitments amount</t>
        </is>
      </c>
      <c r="E65" s="6" t="n">
        <v>20000000</v>
      </c>
    </row>
    <row r="66">
      <c r="A66" s="4" t="inlineStr">
        <is>
          <t>Total (new) commitments amount</t>
        </is>
      </c>
      <c r="D66" s="6" t="n">
        <v>100000000</v>
      </c>
    </row>
    <row r="67">
      <c r="A67" s="4" t="inlineStr">
        <is>
          <t>Vince, LLC [Member] | Minimum [Member] | 2018 Revolving Credit Facility [Member]</t>
        </is>
      </c>
    </row>
    <row r="68">
      <c r="A68" s="3" t="inlineStr">
        <is>
          <t>Line Of Credit Facility [Line Items]</t>
        </is>
      </c>
    </row>
    <row r="69">
      <c r="A69" s="4" t="inlineStr">
        <is>
          <t>Increase in aggregate commitments amount</t>
        </is>
      </c>
      <c r="D69" s="6" t="n">
        <v>200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ng-Term Debt and Financing Arrangements - Additional Information 2 (Detail) - USD ($) $ in Thousands</t>
        </is>
      </c>
      <c r="B1" s="2" t="inlineStr">
        <is>
          <t>Nov. 03, 2019</t>
        </is>
      </c>
      <c r="C1" s="2" t="inlineStr">
        <is>
          <t>Aug. 01, 2020</t>
        </is>
      </c>
      <c r="D1" s="2" t="inlineStr">
        <is>
          <t>Aug. 03, 2019</t>
        </is>
      </c>
      <c r="E1" s="2" t="inlineStr">
        <is>
          <t>Dec. 21, 2016</t>
        </is>
      </c>
    </row>
    <row r="2">
      <c r="A2" s="3" t="inlineStr">
        <is>
          <t>Line Of Credit Facility [Line Items]</t>
        </is>
      </c>
    </row>
    <row r="3">
      <c r="A3" s="4" t="inlineStr">
        <is>
          <t>Repayment of outstanding debt obligation</t>
        </is>
      </c>
      <c r="C3" s="6" t="n">
        <v>82548</v>
      </c>
      <c r="D3" s="6" t="n">
        <v>137269</v>
      </c>
    </row>
    <row r="4">
      <c r="A4" s="4" t="inlineStr">
        <is>
          <t>BMO Harris Bank N.A. [Member] | Rebecca Taylor, Inc. and Parker Lifestyle, LLC [Member]</t>
        </is>
      </c>
    </row>
    <row r="5">
      <c r="A5" s="3" t="inlineStr">
        <is>
          <t>Line Of Credit Facility [Line Items]</t>
        </is>
      </c>
    </row>
    <row r="6">
      <c r="A6" s="4" t="inlineStr">
        <is>
          <t>Maximum credit line</t>
        </is>
      </c>
      <c r="E6" s="6" t="n">
        <v>25000</v>
      </c>
    </row>
    <row r="7">
      <c r="A7" s="4" t="inlineStr">
        <is>
          <t>Repayment of outstanding debt obligation</t>
        </is>
      </c>
      <c r="B7" s="6" t="n">
        <v>1909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 Additional Information (Detail) - USD ($) $ in Thousands</t>
        </is>
      </c>
      <c r="B1" s="2" t="inlineStr">
        <is>
          <t>Aug. 01, 2020</t>
        </is>
      </c>
      <c r="C1" s="2" t="inlineStr">
        <is>
          <t>Feb. 01, 2020</t>
        </is>
      </c>
    </row>
    <row r="2">
      <c r="A2" s="3" t="inlineStr">
        <is>
          <t>Inventory Disclosure [Abstract]</t>
        </is>
      </c>
    </row>
    <row r="3">
      <c r="A3" s="4" t="inlineStr">
        <is>
          <t>Finished goods, net of reserves</t>
        </is>
      </c>
      <c r="B3" s="6" t="n">
        <v>92122</v>
      </c>
      <c r="C3" s="6" t="n">
        <v>6639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80" customWidth="1" min="5" max="5"/>
    <col width="14" customWidth="1" min="6" max="6"/>
  </cols>
  <sheetData>
    <row r="1">
      <c r="A1" s="1" t="inlineStr">
        <is>
          <t>Share-Based Compensation - Additional Information (Detail) - USD ($)</t>
        </is>
      </c>
      <c r="B1" s="2" t="inlineStr">
        <is>
          <t>1 Months Ended</t>
        </is>
      </c>
      <c r="C1" s="2" t="inlineStr">
        <is>
          <t>3 Months Ended</t>
        </is>
      </c>
      <c r="E1" s="2" t="inlineStr">
        <is>
          <t>6 Months Ended</t>
        </is>
      </c>
    </row>
    <row r="2">
      <c r="B2" s="2" t="inlineStr">
        <is>
          <t>May 31, 2018</t>
        </is>
      </c>
      <c r="C2" s="2" t="inlineStr">
        <is>
          <t>Aug. 01, 2020</t>
        </is>
      </c>
      <c r="D2" s="2" t="inlineStr">
        <is>
          <t>Aug. 03, 2019</t>
        </is>
      </c>
      <c r="E2" s="2" t="inlineStr">
        <is>
          <t>Aug. 01, 2020</t>
        </is>
      </c>
      <c r="F2" s="2" t="inlineStr">
        <is>
          <t>Aug. 03, 2019</t>
        </is>
      </c>
    </row>
    <row r="3">
      <c r="A3" s="3" t="inlineStr">
        <is>
          <t>Share-based Compensation Arrangement by Share-based Payment Award [Line Items]</t>
        </is>
      </c>
    </row>
    <row r="4">
      <c r="A4" s="4" t="inlineStr">
        <is>
          <t>Share-based compensation expense</t>
        </is>
      </c>
      <c r="C4" s="6" t="n">
        <v>525000</v>
      </c>
      <c r="D4" s="6" t="n">
        <v>527000</v>
      </c>
      <c r="E4" s="6" t="n">
        <v>1066000</v>
      </c>
      <c r="F4" s="6" t="n">
        <v>954000</v>
      </c>
    </row>
    <row r="5">
      <c r="A5" s="4" t="inlineStr">
        <is>
          <t>Non-employees [Member]</t>
        </is>
      </c>
    </row>
    <row r="6">
      <c r="A6" s="3" t="inlineStr">
        <is>
          <t>Share-based Compensation Arrangement by Share-based Payment Award [Line Items]</t>
        </is>
      </c>
    </row>
    <row r="7">
      <c r="A7" s="4" t="inlineStr">
        <is>
          <t>Share-based compensation expense</t>
        </is>
      </c>
      <c r="C7" s="6" t="n">
        <v>48000</v>
      </c>
      <c r="D7" s="6" t="n">
        <v>42000</v>
      </c>
      <c r="E7" s="6" t="n">
        <v>99000</v>
      </c>
      <c r="F7" s="6" t="n">
        <v>82000</v>
      </c>
    </row>
    <row r="8">
      <c r="A8" s="4" t="inlineStr">
        <is>
          <t>Vince 2013 Incentive Plan [Member]</t>
        </is>
      </c>
    </row>
    <row r="9">
      <c r="A9" s="3" t="inlineStr">
        <is>
          <t>Share-based Compensation Arrangement by Share-based Payment Award [Line Items]</t>
        </is>
      </c>
    </row>
    <row r="10">
      <c r="A10" s="4" t="inlineStr">
        <is>
          <t>Stock options granted pursuant to the plan, description</t>
        </is>
      </c>
      <c r="E10" s="4" t="inlineStr">
        <is>
          <t>typically vest in equal installments over four years, subject to the employees’ continued employment and expire on the earlier of the tenth anniversary of the grant date or upon termination as outlined in the Vince 2013 Incentive Plan</t>
        </is>
      </c>
    </row>
    <row r="11">
      <c r="A11" s="4" t="inlineStr">
        <is>
          <t>Additional shares of common stock available for issuance</t>
        </is>
      </c>
      <c r="B11" s="5" t="n">
        <v>660000</v>
      </c>
    </row>
    <row r="12">
      <c r="A12" s="4" t="inlineStr">
        <is>
          <t>Vince 2013 Incentive Plan [Member] | Employee Stock Option [Member]</t>
        </is>
      </c>
    </row>
    <row r="13">
      <c r="A13" s="3" t="inlineStr">
        <is>
          <t>Share-based Compensation Arrangement by Share-based Payment Award [Line Items]</t>
        </is>
      </c>
    </row>
    <row r="14">
      <c r="A14" s="4" t="inlineStr">
        <is>
          <t>Vesting period</t>
        </is>
      </c>
      <c r="E14" s="4" t="inlineStr">
        <is>
          <t>4 years</t>
        </is>
      </c>
    </row>
    <row r="15">
      <c r="A15" s="4" t="inlineStr">
        <is>
          <t>Employee Stock Purchase Plan [Member]</t>
        </is>
      </c>
    </row>
    <row r="16">
      <c r="A16" s="3" t="inlineStr">
        <is>
          <t>Share-based Compensation Arrangement by Share-based Payment Award [Line Items]</t>
        </is>
      </c>
    </row>
    <row r="17">
      <c r="A17" s="4" t="inlineStr">
        <is>
          <t>Employees contribution, maximum percentage of base compensation</t>
        </is>
      </c>
      <c r="C17" s="4" t="inlineStr">
        <is>
          <t>10.00%</t>
        </is>
      </c>
      <c r="E17" s="4" t="inlineStr">
        <is>
          <t>10.00%</t>
        </is>
      </c>
    </row>
    <row r="18">
      <c r="A18" s="4" t="inlineStr">
        <is>
          <t>Maximum contribution per employee</t>
        </is>
      </c>
      <c r="E18" s="6" t="n">
        <v>10000</v>
      </c>
    </row>
    <row r="19">
      <c r="A19" s="4" t="inlineStr">
        <is>
          <t>Percentage of fair market value as purchase price of stock</t>
        </is>
      </c>
      <c r="E19" s="4" t="inlineStr">
        <is>
          <t>90.00%</t>
        </is>
      </c>
    </row>
    <row r="20">
      <c r="A20" s="4" t="inlineStr">
        <is>
          <t>Shares of common stock issued</t>
        </is>
      </c>
      <c r="E20" s="5" t="n">
        <v>4257</v>
      </c>
      <c r="F20" s="5" t="n">
        <v>0</v>
      </c>
    </row>
    <row r="21">
      <c r="A21" s="4" t="inlineStr">
        <is>
          <t>Shares available for future issuance</t>
        </is>
      </c>
      <c r="C21" s="5" t="n">
        <v>86878</v>
      </c>
      <c r="E21" s="5" t="n">
        <v>86878</v>
      </c>
    </row>
    <row r="22">
      <c r="A22" s="4" t="inlineStr">
        <is>
          <t>Maximum [Member] | Vince 2013 Incentive Plan [Member]</t>
        </is>
      </c>
    </row>
    <row r="23">
      <c r="A23" s="3" t="inlineStr">
        <is>
          <t>Share-based Compensation Arrangement by Share-based Payment Award [Line Items]</t>
        </is>
      </c>
    </row>
    <row r="24">
      <c r="A24" s="4" t="inlineStr">
        <is>
          <t>Number of shares authorized</t>
        </is>
      </c>
      <c r="C24" s="5" t="n">
        <v>1000000</v>
      </c>
      <c r="E24" s="5" t="n">
        <v>1000000</v>
      </c>
    </row>
    <row r="25">
      <c r="A25" s="4" t="inlineStr">
        <is>
          <t>Number of shares available for future grants</t>
        </is>
      </c>
      <c r="C25" s="5" t="n">
        <v>332368</v>
      </c>
      <c r="E25" s="5" t="n">
        <v>332368</v>
      </c>
    </row>
    <row r="26">
      <c r="A26" s="4" t="inlineStr">
        <is>
          <t>Share based compensation, award expiration period</t>
        </is>
      </c>
      <c r="E26" s="4" t="inlineStr">
        <is>
          <t>10 years</t>
        </is>
      </c>
    </row>
    <row r="27">
      <c r="A27" s="4" t="inlineStr">
        <is>
          <t>Maximum [Member] | Vince 2013 Incentive Plan [Member] | Restricted Stock Units (RSUs) [Member]</t>
        </is>
      </c>
    </row>
    <row r="28">
      <c r="A28" s="3" t="inlineStr">
        <is>
          <t>Share-based Compensation Arrangement by Share-based Payment Award [Line Items]</t>
        </is>
      </c>
    </row>
    <row r="29">
      <c r="A29" s="4" t="inlineStr">
        <is>
          <t>Vesting period</t>
        </is>
      </c>
      <c r="E29" s="4" t="inlineStr">
        <is>
          <t>4 years</t>
        </is>
      </c>
    </row>
    <row r="30">
      <c r="A30" s="4" t="inlineStr">
        <is>
          <t>Minimum [Member] | Vince 2013 Incentive Plan [Member] | Restricted Stock Units (RSUs) [Member]</t>
        </is>
      </c>
    </row>
    <row r="31">
      <c r="A31" s="3" t="inlineStr">
        <is>
          <t>Share-based Compensation Arrangement by Share-based Payment Award [Line Items]</t>
        </is>
      </c>
    </row>
    <row r="32">
      <c r="A32" s="4" t="inlineStr">
        <is>
          <t>Vesting period</t>
        </is>
      </c>
      <c r="E32" s="4" t="inlineStr">
        <is>
          <t>3 years</t>
        </is>
      </c>
    </row>
  </sheetData>
  <mergeCells count="3">
    <mergeCell ref="A1:A2"/>
    <mergeCell ref="C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6 Months Ended</t>
        </is>
      </c>
    </row>
    <row r="2">
      <c r="B2" s="2" t="inlineStr">
        <is>
          <t>Aug. 01, 2020</t>
        </is>
      </c>
      <c r="C2" s="2" t="inlineStr">
        <is>
          <t>Aug. 03, 2019</t>
        </is>
      </c>
      <c r="D2" s="2" t="inlineStr">
        <is>
          <t>Aug. 01, 2020</t>
        </is>
      </c>
      <c r="E2" s="2" t="inlineStr">
        <is>
          <t>Aug. 03, 2019</t>
        </is>
      </c>
    </row>
    <row r="3">
      <c r="A3" s="3" t="inlineStr">
        <is>
          <t>Income Statement [Abstract]</t>
        </is>
      </c>
    </row>
    <row r="4">
      <c r="A4" s="4" t="inlineStr">
        <is>
          <t>Net sales</t>
        </is>
      </c>
      <c r="B4" s="6" t="n">
        <v>37022</v>
      </c>
      <c r="C4" s="6" t="n">
        <v>92223</v>
      </c>
      <c r="D4" s="6" t="n">
        <v>76040</v>
      </c>
      <c r="E4" s="6" t="n">
        <v>166240</v>
      </c>
    </row>
    <row r="5">
      <c r="A5" s="4" t="inlineStr">
        <is>
          <t>Cost of products sold</t>
        </is>
      </c>
      <c r="B5" s="5" t="n">
        <v>23682</v>
      </c>
      <c r="C5" s="5" t="n">
        <v>48869</v>
      </c>
      <c r="D5" s="5" t="n">
        <v>46700</v>
      </c>
      <c r="E5" s="5" t="n">
        <v>84994</v>
      </c>
    </row>
    <row r="6">
      <c r="A6" s="4" t="inlineStr">
        <is>
          <t>Gross profit</t>
        </is>
      </c>
      <c r="B6" s="5" t="n">
        <v>13340</v>
      </c>
      <c r="C6" s="5" t="n">
        <v>43354</v>
      </c>
      <c r="D6" s="5" t="n">
        <v>29340</v>
      </c>
      <c r="E6" s="5" t="n">
        <v>81246</v>
      </c>
    </row>
    <row r="7">
      <c r="A7" s="4" t="inlineStr">
        <is>
          <t>Impairment of goodwill and intangible assets</t>
        </is>
      </c>
      <c r="C7" s="5" t="n">
        <v>19491</v>
      </c>
      <c r="D7" s="5" t="n">
        <v>13848</v>
      </c>
      <c r="E7" s="5" t="n">
        <v>19491</v>
      </c>
    </row>
    <row r="8">
      <c r="A8" s="4" t="inlineStr">
        <is>
          <t>Impairment of long-lived assets</t>
        </is>
      </c>
      <c r="C8" s="5" t="n">
        <v>641</v>
      </c>
      <c r="D8" s="5" t="n">
        <v>13026</v>
      </c>
      <c r="E8" s="5" t="n">
        <v>641</v>
      </c>
    </row>
    <row r="9">
      <c r="A9" s="4" t="inlineStr">
        <is>
          <t>Selling, general and administrative expenses</t>
        </is>
      </c>
      <c r="B9" s="5" t="n">
        <v>27348</v>
      </c>
      <c r="C9" s="5" t="n">
        <v>41630</v>
      </c>
      <c r="D9" s="5" t="n">
        <v>65892</v>
      </c>
      <c r="E9" s="5" t="n">
        <v>85753</v>
      </c>
    </row>
    <row r="10">
      <c r="A10" s="4" t="inlineStr">
        <is>
          <t>Loss from operations</t>
        </is>
      </c>
      <c r="B10" s="5" t="n">
        <v>-14008</v>
      </c>
      <c r="C10" s="5" t="n">
        <v>-18408</v>
      </c>
      <c r="D10" s="5" t="n">
        <v>-63426</v>
      </c>
      <c r="E10" s="5" t="n">
        <v>-24639</v>
      </c>
    </row>
    <row r="11">
      <c r="A11" s="4" t="inlineStr">
        <is>
          <t>Interest expense, net</t>
        </is>
      </c>
      <c r="B11" s="5" t="n">
        <v>1022</v>
      </c>
      <c r="C11" s="5" t="n">
        <v>1221</v>
      </c>
      <c r="D11" s="5" t="n">
        <v>2047</v>
      </c>
      <c r="E11" s="5" t="n">
        <v>2580</v>
      </c>
    </row>
    <row r="12">
      <c r="A12" s="4" t="inlineStr">
        <is>
          <t>Other (Income) expense, net</t>
        </is>
      </c>
      <c r="B12" s="5" t="n">
        <v>4</v>
      </c>
      <c r="C12" s="5" t="n">
        <v>9</v>
      </c>
      <c r="D12" s="5" t="n">
        <v>-2303</v>
      </c>
      <c r="E12" s="5" t="n">
        <v>119</v>
      </c>
    </row>
    <row r="13">
      <c r="A13" s="4" t="inlineStr">
        <is>
          <t>Loss before income taxes</t>
        </is>
      </c>
      <c r="B13" s="5" t="n">
        <v>-15034</v>
      </c>
      <c r="C13" s="5" t="n">
        <v>-19638</v>
      </c>
      <c r="D13" s="5" t="n">
        <v>-63170</v>
      </c>
      <c r="E13" s="5" t="n">
        <v>-27338</v>
      </c>
    </row>
    <row r="14">
      <c r="A14" s="4" t="inlineStr">
        <is>
          <t>Provision (benefit) for income taxes</t>
        </is>
      </c>
      <c r="B14" s="5" t="n">
        <v>28</v>
      </c>
      <c r="C14" s="5" t="n">
        <v>-96</v>
      </c>
      <c r="D14" s="5" t="n">
        <v>70</v>
      </c>
      <c r="E14" s="5" t="n">
        <v>-49</v>
      </c>
    </row>
    <row r="15">
      <c r="A15" s="4" t="inlineStr">
        <is>
          <t>Net loss</t>
        </is>
      </c>
      <c r="B15" s="5" t="n">
        <v>-15062</v>
      </c>
      <c r="C15" s="5" t="n">
        <v>-19542</v>
      </c>
      <c r="D15" s="5" t="n">
        <v>-63240</v>
      </c>
      <c r="E15" s="5" t="n">
        <v>-27289</v>
      </c>
    </row>
    <row r="16">
      <c r="A16" s="3" t="inlineStr">
        <is>
          <t>Other comprehensive loss:</t>
        </is>
      </c>
    </row>
    <row r="17">
      <c r="A17" s="4" t="inlineStr">
        <is>
          <t>Foreign currency translation adjustments</t>
        </is>
      </c>
      <c r="B17" s="5" t="n">
        <v>-1</v>
      </c>
      <c r="C17" s="5" t="n">
        <v>-31</v>
      </c>
      <c r="D17" s="5" t="n">
        <v>-42</v>
      </c>
      <c r="E17" s="5" t="n">
        <v>-38</v>
      </c>
    </row>
    <row r="18">
      <c r="A18" s="4" t="inlineStr">
        <is>
          <t>Comprehensive loss</t>
        </is>
      </c>
      <c r="B18" s="6" t="n">
        <v>-15063</v>
      </c>
      <c r="C18" s="6" t="n">
        <v>-19573</v>
      </c>
      <c r="D18" s="6" t="n">
        <v>-63282</v>
      </c>
      <c r="E18" s="6" t="n">
        <v>-27327</v>
      </c>
    </row>
    <row r="19">
      <c r="A19" s="3" t="inlineStr">
        <is>
          <t>Loss per share:</t>
        </is>
      </c>
    </row>
    <row r="20">
      <c r="A20" s="4" t="inlineStr">
        <is>
          <t>Basic loss per share</t>
        </is>
      </c>
      <c r="B20" s="7" t="n">
        <v>-1.28</v>
      </c>
      <c r="C20" s="7" t="n">
        <v>-1.67</v>
      </c>
      <c r="D20" s="7" t="n">
        <v>-5.39</v>
      </c>
      <c r="E20" s="7" t="n">
        <v>-2.34</v>
      </c>
    </row>
    <row r="21">
      <c r="A21" s="4" t="inlineStr">
        <is>
          <t>Diluted loss per share</t>
        </is>
      </c>
      <c r="B21" s="7" t="n">
        <v>-1.28</v>
      </c>
      <c r="C21" s="7" t="n">
        <v>-1.67</v>
      </c>
      <c r="D21" s="7" t="n">
        <v>-5.39</v>
      </c>
      <c r="E21" s="7" t="n">
        <v>-2.34</v>
      </c>
    </row>
    <row r="22">
      <c r="A22" s="3" t="inlineStr">
        <is>
          <t>Weighted average shares outstanding:</t>
        </is>
      </c>
    </row>
    <row r="23">
      <c r="A23" s="4" t="inlineStr">
        <is>
          <t>Basic</t>
        </is>
      </c>
      <c r="B23" s="5" t="n">
        <v>11784007</v>
      </c>
      <c r="C23" s="5" t="n">
        <v>11672914</v>
      </c>
      <c r="D23" s="5" t="n">
        <v>11739061</v>
      </c>
      <c r="E23" s="5" t="n">
        <v>11651375</v>
      </c>
    </row>
    <row r="24">
      <c r="A24" s="4" t="inlineStr">
        <is>
          <t>Diluted</t>
        </is>
      </c>
      <c r="B24" s="5" t="n">
        <v>11784007</v>
      </c>
      <c r="C24" s="5" t="n">
        <v>11672914</v>
      </c>
      <c r="D24" s="5" t="n">
        <v>11739061</v>
      </c>
      <c r="E24" s="5" t="n">
        <v>1165137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Compensation - Summary of Stock Option Activity for Both Employees and Non-employees (Detail) - $ / shares</t>
        </is>
      </c>
      <c r="B1" s="2" t="inlineStr">
        <is>
          <t>6 Months Ended</t>
        </is>
      </c>
      <c r="C1" s="2" t="inlineStr">
        <is>
          <t>12 Months Ended</t>
        </is>
      </c>
    </row>
    <row r="2">
      <c r="B2" s="2" t="inlineStr">
        <is>
          <t>Aug. 01, 2020</t>
        </is>
      </c>
      <c r="C2" s="2" t="inlineStr">
        <is>
          <t>Feb. 01, 2020</t>
        </is>
      </c>
    </row>
    <row r="3">
      <c r="A3" s="3" t="inlineStr">
        <is>
          <t>Disclosure Of Compensation Related Costs Sharebased Payments [Abstract]</t>
        </is>
      </c>
    </row>
    <row r="4">
      <c r="A4" s="4" t="inlineStr">
        <is>
          <t>Stock Options, Outstanding at beginning of period</t>
        </is>
      </c>
      <c r="B4" s="5" t="n">
        <v>175</v>
      </c>
    </row>
    <row r="5">
      <c r="A5" s="4" t="inlineStr">
        <is>
          <t>Stock Options, Forfeited or expired</t>
        </is>
      </c>
      <c r="B5" s="5" t="n">
        <v>-117</v>
      </c>
    </row>
    <row r="6">
      <c r="A6" s="4" t="inlineStr">
        <is>
          <t>Stock Options, Outstanding at end of period</t>
        </is>
      </c>
      <c r="B6" s="5" t="n">
        <v>58</v>
      </c>
      <c r="C6" s="5" t="n">
        <v>175</v>
      </c>
    </row>
    <row r="7">
      <c r="A7" s="4" t="inlineStr">
        <is>
          <t>Stock Options, Vested and exercisable at August 1, 2020</t>
        </is>
      </c>
      <c r="B7" s="5" t="n">
        <v>58</v>
      </c>
    </row>
    <row r="8">
      <c r="A8" s="4" t="inlineStr">
        <is>
          <t>Weighted Average Exercise Price, Outstanding at beginning of period</t>
        </is>
      </c>
      <c r="B8" s="7" t="n">
        <v>38.87</v>
      </c>
    </row>
    <row r="9">
      <c r="A9" s="4" t="inlineStr">
        <is>
          <t>Weighted Average Exercise Price, Forfeited or expired</t>
        </is>
      </c>
      <c r="B9" s="8" t="n">
        <v>38.92</v>
      </c>
    </row>
    <row r="10">
      <c r="A10" s="4" t="inlineStr">
        <is>
          <t>Weighted Average Exercise Price, Outstanding at end of period</t>
        </is>
      </c>
      <c r="B10" s="8" t="n">
        <v>38.77</v>
      </c>
      <c r="C10" s="7" t="n">
        <v>38.87</v>
      </c>
    </row>
    <row r="11">
      <c r="A11" s="4" t="inlineStr">
        <is>
          <t>Weighted Average Exercise Price, Vested and exercisable at August 1, 2020</t>
        </is>
      </c>
      <c r="B11" s="7" t="n">
        <v>38.77</v>
      </c>
    </row>
    <row r="12">
      <c r="A12" s="4" t="inlineStr">
        <is>
          <t>Weighted Average Remaining Contractual Term (years), Outstanding</t>
        </is>
      </c>
      <c r="B12" s="4" t="inlineStr">
        <is>
          <t>5 years 2 months 12 days</t>
        </is>
      </c>
      <c r="C12" s="4" t="inlineStr">
        <is>
          <t>6 years 8 months 12 days</t>
        </is>
      </c>
    </row>
    <row r="13">
      <c r="A13" s="4" t="inlineStr">
        <is>
          <t>Weighted Average Remaining Contractual Term (years), Vested and exercisable at August 1, 2020</t>
        </is>
      </c>
      <c r="B13" s="4" t="inlineStr">
        <is>
          <t>5 years 2 months 12 day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Schedule of Restricted Stock Units Activity (Detail) - Restricted Stock Units (RSUs) [Member]</t>
        </is>
      </c>
      <c r="B1" s="2" t="inlineStr">
        <is>
          <t>6 Months Ended</t>
        </is>
      </c>
    </row>
    <row r="2">
      <c r="B2" s="2" t="inlineStr">
        <is>
          <t>Aug. 01, 2020$ / sharesshares</t>
        </is>
      </c>
    </row>
    <row r="3">
      <c r="A3" s="3" t="inlineStr">
        <is>
          <t>Share-based Compensation Arrangement by Share-based Payment Award [Line Items]</t>
        </is>
      </c>
    </row>
    <row r="4">
      <c r="A4" s="4" t="inlineStr">
        <is>
          <t>Restricted Stock Units, Non-vested restricted stock units at February 1, 2020 | shares</t>
        </is>
      </c>
      <c r="B4" s="5" t="n">
        <v>679926</v>
      </c>
    </row>
    <row r="5">
      <c r="A5" s="4" t="inlineStr">
        <is>
          <t>Restricted Stock Units, Granted | shares</t>
        </is>
      </c>
      <c r="B5" s="5" t="n">
        <v>20786</v>
      </c>
    </row>
    <row r="6">
      <c r="A6" s="4" t="inlineStr">
        <is>
          <t>Restricted Stock Units, Vested | shares</t>
        </is>
      </c>
      <c r="B6" s="5" t="n">
        <v>-152820</v>
      </c>
    </row>
    <row r="7">
      <c r="A7" s="4" t="inlineStr">
        <is>
          <t>Restricted Stock Units, Forfeited | shares</t>
        </is>
      </c>
      <c r="B7" s="5" t="n">
        <v>-57116</v>
      </c>
    </row>
    <row r="8">
      <c r="A8" s="4" t="inlineStr">
        <is>
          <t>Restricted Stock Units, Non-vested restricted stock units at August 1, 2020 | shares</t>
        </is>
      </c>
      <c r="B8" s="5" t="n">
        <v>490776</v>
      </c>
    </row>
    <row r="9">
      <c r="A9" s="4" t="inlineStr">
        <is>
          <t>Weighted Average Grant Date Fair Value, Non-vested restricted stock units at February 1, 2020 | $ / shares</t>
        </is>
      </c>
      <c r="B9" s="7" t="n">
        <v>11.12</v>
      </c>
    </row>
    <row r="10">
      <c r="A10" s="4" t="inlineStr">
        <is>
          <t>Weighted Average Grant Date Fair Value, Granted | $ / shares</t>
        </is>
      </c>
      <c r="B10" s="8" t="n">
        <v>9.06</v>
      </c>
    </row>
    <row r="11">
      <c r="A11" s="4" t="inlineStr">
        <is>
          <t>Weighted Average Grant Date Fair Value, Vested | $ / shares</t>
        </is>
      </c>
      <c r="B11" s="8" t="n">
        <v>10.4</v>
      </c>
    </row>
    <row r="12">
      <c r="A12" s="4" t="inlineStr">
        <is>
          <t>Weighted Average Grant Date Fair Value, Forfeited | $ / shares</t>
        </is>
      </c>
      <c r="B12" s="8" t="n">
        <v>9.199999999999999</v>
      </c>
    </row>
    <row r="13">
      <c r="A13" s="4" t="inlineStr">
        <is>
          <t>Weighted Average Grant Date Fair Value, Non-vested restricted stock units at August 1, 2020 | $ / shares</t>
        </is>
      </c>
      <c r="B13" s="7" t="n">
        <v>11.48</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Reconciliation of Weighted Average Basic Shares to Weighted Average Diluted Shares Outstanding (Detail) - shares</t>
        </is>
      </c>
      <c r="B1" s="2" t="inlineStr">
        <is>
          <t>3 Months Ended</t>
        </is>
      </c>
      <c r="D1" s="2" t="inlineStr">
        <is>
          <t>6 Months Ended</t>
        </is>
      </c>
    </row>
    <row r="2">
      <c r="B2" s="2" t="inlineStr">
        <is>
          <t>Aug. 01, 2020</t>
        </is>
      </c>
      <c r="C2" s="2" t="inlineStr">
        <is>
          <t>Aug. 03, 2019</t>
        </is>
      </c>
      <c r="D2" s="2" t="inlineStr">
        <is>
          <t>Aug. 01, 2020</t>
        </is>
      </c>
      <c r="E2" s="2" t="inlineStr">
        <is>
          <t>Aug. 03, 2019</t>
        </is>
      </c>
    </row>
    <row r="3">
      <c r="A3" s="3" t="inlineStr">
        <is>
          <t>Earnings Per Share [Abstract]</t>
        </is>
      </c>
    </row>
    <row r="4">
      <c r="A4" s="4" t="inlineStr">
        <is>
          <t>Weighted-average shares—basic</t>
        </is>
      </c>
      <c r="B4" s="5" t="n">
        <v>11784007</v>
      </c>
      <c r="C4" s="5" t="n">
        <v>11672914</v>
      </c>
      <c r="D4" s="5" t="n">
        <v>11739061</v>
      </c>
      <c r="E4" s="5" t="n">
        <v>11651375</v>
      </c>
    </row>
    <row r="5">
      <c r="A5" s="4" t="inlineStr">
        <is>
          <t>Weighted-average shares—diluted</t>
        </is>
      </c>
      <c r="B5" s="5" t="n">
        <v>11784007</v>
      </c>
      <c r="C5" s="5" t="n">
        <v>11672914</v>
      </c>
      <c r="D5" s="5" t="n">
        <v>11739061</v>
      </c>
      <c r="E5" s="5" t="n">
        <v>1165137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3" customWidth="1" min="2" max="2"/>
    <col width="21" customWidth="1" min="3" max="3"/>
  </cols>
  <sheetData>
    <row r="1">
      <c r="A1" s="1" t="inlineStr">
        <is>
          <t>Commitments and Contingencies - Additional Information (Detail) $ in Thousands</t>
        </is>
      </c>
      <c r="B1" s="2" t="inlineStr">
        <is>
          <t>Sep. 09, 2020Complaint</t>
        </is>
      </c>
      <c r="C1" s="2" t="inlineStr">
        <is>
          <t>Sep. 06, 2019USD ($)</t>
        </is>
      </c>
    </row>
    <row r="2">
      <c r="A2" s="3" t="inlineStr">
        <is>
          <t>Loss Contingencies [Line Items]</t>
        </is>
      </c>
    </row>
    <row r="3">
      <c r="A3" s="4" t="inlineStr">
        <is>
          <t>Number of complaints dismissed | Complaint</t>
        </is>
      </c>
      <c r="B3" s="5" t="n">
        <v>2</v>
      </c>
    </row>
    <row r="4">
      <c r="A4" s="4" t="inlineStr">
        <is>
          <t>Trademark Infringement Case [Member] | General and Administrative Expense [Member]</t>
        </is>
      </c>
    </row>
    <row r="5">
      <c r="A5" s="3" t="inlineStr">
        <is>
          <t>Loss Contingencies [Line Items]</t>
        </is>
      </c>
    </row>
    <row r="6">
      <c r="A6" s="4" t="inlineStr">
        <is>
          <t>Loss contingency, damages and fees | $</t>
        </is>
      </c>
      <c r="C6" s="6" t="n">
        <v>7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N15"/>
  <sheetViews>
    <sheetView workbookViewId="0">
      <selection activeCell="A1" sqref="A1"/>
    </sheetView>
  </sheetViews>
  <sheetFormatPr baseColWidth="8" defaultRowHeight="15"/>
  <cols>
    <col width="71" customWidth="1" min="1" max="1"/>
    <col width="80" customWidth="1" min="2" max="2"/>
    <col width="14" customWidth="1" min="3" max="3"/>
    <col width="14" customWidth="1" min="4" max="4"/>
    <col width="13" customWidth="1" min="5" max="5"/>
    <col width="46" customWidth="1" min="6" max="6"/>
    <col width="14" customWidth="1" min="7" max="7"/>
    <col width="13" customWidth="1" min="8" max="8"/>
    <col width="13" customWidth="1" min="9" max="9"/>
    <col width="14" customWidth="1" min="10" max="10"/>
    <col width="13" customWidth="1" min="11" max="11"/>
    <col width="13" customWidth="1" min="12" max="12"/>
    <col width="14" customWidth="1" min="13" max="13"/>
    <col width="13" customWidth="1" min="14" max="14"/>
  </cols>
  <sheetData>
    <row r="1">
      <c r="A1" s="1" t="inlineStr">
        <is>
          <t>Leases - Additional Information (Detail) - USD ($)</t>
        </is>
      </c>
      <c r="B1" s="2" t="inlineStr">
        <is>
          <t>Feb. 04, 2019</t>
        </is>
      </c>
      <c r="C1" s="2" t="inlineStr">
        <is>
          <t>Aug. 01, 2020</t>
        </is>
      </c>
      <c r="D1" s="2" t="inlineStr">
        <is>
          <t>Aug. 03, 2019</t>
        </is>
      </c>
      <c r="F1" s="2" t="inlineStr">
        <is>
          <t>Aug. 01, 2020</t>
        </is>
      </c>
      <c r="G1" s="2" t="inlineStr">
        <is>
          <t>Aug. 03, 2019</t>
        </is>
      </c>
      <c r="I1" s="2" t="inlineStr">
        <is>
          <t>May 02, 2020</t>
        </is>
      </c>
      <c r="J1" s="2" t="inlineStr">
        <is>
          <t>Feb. 01, 2020</t>
        </is>
      </c>
      <c r="K1" s="2" t="inlineStr">
        <is>
          <t>May 04, 2019</t>
        </is>
      </c>
      <c r="L1" s="2" t="inlineStr">
        <is>
          <t>[1]</t>
        </is>
      </c>
      <c r="M1" s="2" t="inlineStr">
        <is>
          <t>Feb. 02, 2019</t>
        </is>
      </c>
      <c r="N1" s="2" t="inlineStr">
        <is>
          <t>[1]</t>
        </is>
      </c>
    </row>
    <row r="2">
      <c r="A2" s="3" t="inlineStr">
        <is>
          <t>Lessee Lease Description [Line Items]</t>
        </is>
      </c>
    </row>
    <row r="3">
      <c r="A3" s="4" t="inlineStr">
        <is>
          <t>Equity, Balance</t>
        </is>
      </c>
      <c r="C3" s="6" t="n">
        <v>68366000</v>
      </c>
      <c r="D3" s="6" t="n">
        <v>71964000</v>
      </c>
      <c r="E3" s="4" t="inlineStr">
        <is>
          <t>[1]</t>
        </is>
      </c>
      <c r="F3" s="6" t="n">
        <v>68366000</v>
      </c>
      <c r="G3" s="6" t="n">
        <v>71964000</v>
      </c>
      <c r="H3" s="4" t="inlineStr">
        <is>
          <t>[1]</t>
        </is>
      </c>
      <c r="I3" s="6" t="n">
        <v>82898000</v>
      </c>
      <c r="J3" s="6" t="n">
        <v>130780000</v>
      </c>
      <c r="K3" s="6" t="n">
        <v>91030000</v>
      </c>
      <c r="M3" s="6" t="n">
        <v>99246000</v>
      </c>
    </row>
    <row r="4">
      <c r="A4" s="4" t="inlineStr">
        <is>
          <t>Accounting Standards Update [Extensible List]</t>
        </is>
      </c>
      <c r="F4" s="4" t="inlineStr">
        <is>
          <t>us-gaap:AccountingStandardsUpdate201815Member</t>
        </is>
      </c>
    </row>
    <row r="5">
      <c r="A5" s="4" t="inlineStr">
        <is>
          <t>Impairment of operating lease ROU assets</t>
        </is>
      </c>
      <c r="C5" s="6" t="n">
        <v>0</v>
      </c>
      <c r="D5" s="6" t="n">
        <v>0</v>
      </c>
      <c r="F5" s="6" t="n">
        <v>8556000</v>
      </c>
      <c r="G5" s="6" t="n">
        <v>0</v>
      </c>
    </row>
    <row r="6">
      <c r="A6" s="4" t="inlineStr">
        <is>
          <t>Cumulative Effect, Period of Adoption, Adjustment [Member]</t>
        </is>
      </c>
    </row>
    <row r="7">
      <c r="A7" s="3" t="inlineStr">
        <is>
          <t>Lessee Lease Description [Line Items]</t>
        </is>
      </c>
    </row>
    <row r="8">
      <c r="A8" s="4" t="inlineStr">
        <is>
          <t>Equity, Balance</t>
        </is>
      </c>
      <c r="B8" s="6" t="n">
        <v>589000</v>
      </c>
    </row>
    <row r="9">
      <c r="A9" s="4" t="inlineStr">
        <is>
          <t>Accounting Standards Update [Extensible List]</t>
        </is>
      </c>
      <c r="B9" s="4" t="inlineStr">
        <is>
          <t>us-gaap:AccountingStandardsUpdate201602Member</t>
        </is>
      </c>
    </row>
    <row r="10">
      <c r="A10" s="4" t="inlineStr">
        <is>
          <t>ASU 2016-02 [Member]</t>
        </is>
      </c>
    </row>
    <row r="11">
      <c r="A11" s="3" t="inlineStr">
        <is>
          <t>Lessee Lease Description [Line Items]</t>
        </is>
      </c>
    </row>
    <row r="12">
      <c r="A12" s="4" t="inlineStr">
        <is>
          <t>Impairment of operating lease ROU assets</t>
        </is>
      </c>
      <c r="B12" s="6" t="n">
        <v>416000</v>
      </c>
    </row>
    <row r="13">
      <c r="A13" s="4" t="inlineStr">
        <is>
          <t>Cumulative correction of immaterial error in prior period rent expense</t>
        </is>
      </c>
      <c r="B13" s="6" t="n">
        <v>173000</v>
      </c>
    </row>
    <row r="14"/>
    <row r="15">
      <c r="A15" s="4" t="inlineStr">
        <is>
          <t>[1]</t>
        </is>
      </c>
      <c r="B15" s="4" t="inlineStr">
        <is>
          <t>Amounts reflect the retrospective combination of the entities. See Note 11 “Related Party Transactions” for additional details.</t>
        </is>
      </c>
    </row>
  </sheetData>
  <mergeCells count="28">
    <mergeCell ref="D1:E1"/>
    <mergeCell ref="G1:H1"/>
    <mergeCell ref="K2:L2"/>
    <mergeCell ref="M2:N2"/>
    <mergeCell ref="K3:L3"/>
    <mergeCell ref="M3:N3"/>
    <mergeCell ref="K4:L4"/>
    <mergeCell ref="M4:N4"/>
    <mergeCell ref="K5:L5"/>
    <mergeCell ref="M5:N5"/>
    <mergeCell ref="K6:L6"/>
    <mergeCell ref="M6:N6"/>
    <mergeCell ref="K7:L7"/>
    <mergeCell ref="M7:N7"/>
    <mergeCell ref="K8:L8"/>
    <mergeCell ref="M8:N8"/>
    <mergeCell ref="K9:L9"/>
    <mergeCell ref="M9:N9"/>
    <mergeCell ref="K10:L10"/>
    <mergeCell ref="M10:N10"/>
    <mergeCell ref="K11:L11"/>
    <mergeCell ref="M11:N11"/>
    <mergeCell ref="K12:L12"/>
    <mergeCell ref="M12:N12"/>
    <mergeCell ref="K13:L13"/>
    <mergeCell ref="M13:N13"/>
    <mergeCell ref="A14:N14"/>
    <mergeCell ref="B15:N15"/>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Leases - Summary of Lease Cost (Detail) - USD ($) $ in Thousands</t>
        </is>
      </c>
      <c r="B1" s="2" t="inlineStr">
        <is>
          <t>3 Months Ended</t>
        </is>
      </c>
      <c r="D1" s="2" t="inlineStr">
        <is>
          <t>6 Months Ended</t>
        </is>
      </c>
    </row>
    <row r="2">
      <c r="B2" s="2" t="inlineStr">
        <is>
          <t>Aug. 01, 2020</t>
        </is>
      </c>
      <c r="C2" s="2" t="inlineStr">
        <is>
          <t>Aug. 03, 2019</t>
        </is>
      </c>
      <c r="D2" s="2" t="inlineStr">
        <is>
          <t>Aug. 01, 2020</t>
        </is>
      </c>
      <c r="E2" s="2" t="inlineStr">
        <is>
          <t>Aug. 03, 2019</t>
        </is>
      </c>
    </row>
    <row r="3">
      <c r="A3" s="3" t="inlineStr">
        <is>
          <t>Leases [Abstract]</t>
        </is>
      </c>
    </row>
    <row r="4">
      <c r="A4" s="4" t="inlineStr">
        <is>
          <t>Operating lease cost</t>
        </is>
      </c>
      <c r="B4" s="6" t="n">
        <v>6381</v>
      </c>
      <c r="C4" s="6" t="n">
        <v>6189</v>
      </c>
      <c r="D4" s="6" t="n">
        <v>12869</v>
      </c>
      <c r="E4" s="6" t="n">
        <v>12382</v>
      </c>
    </row>
    <row r="5">
      <c r="A5" s="4" t="inlineStr">
        <is>
          <t>Variable operating lease cost</t>
        </is>
      </c>
      <c r="B5" s="5" t="n">
        <v>-2</v>
      </c>
      <c r="C5" s="5" t="n">
        <v>80</v>
      </c>
      <c r="D5" s="5" t="n">
        <v>31</v>
      </c>
      <c r="E5" s="5" t="n">
        <v>127</v>
      </c>
    </row>
    <row r="6">
      <c r="A6" s="4" t="inlineStr">
        <is>
          <t>Total lease cost</t>
        </is>
      </c>
      <c r="B6" s="6" t="n">
        <v>6379</v>
      </c>
      <c r="C6" s="6" t="n">
        <v>6269</v>
      </c>
      <c r="D6" s="6" t="n">
        <v>12900</v>
      </c>
      <c r="E6" s="6" t="n">
        <v>12509</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2" customWidth="1" min="2" max="2"/>
  </cols>
  <sheetData>
    <row r="1">
      <c r="A1" s="1" t="inlineStr">
        <is>
          <t>Segment Financial Information - Additional Information (Detail)</t>
        </is>
      </c>
      <c r="B1" s="2" t="inlineStr">
        <is>
          <t>6 Months Ended</t>
        </is>
      </c>
    </row>
    <row r="2">
      <c r="B2" s="2" t="inlineStr">
        <is>
          <t>Aug. 01, 2020Segments</t>
        </is>
      </c>
    </row>
    <row r="3">
      <c r="A3" s="3" t="inlineStr">
        <is>
          <t>Segment Reporting [Abstract]</t>
        </is>
      </c>
    </row>
    <row r="4">
      <c r="A4" s="4" t="inlineStr">
        <is>
          <t>Number of reportable segments</t>
        </is>
      </c>
      <c r="B4" s="5" t="n">
        <v>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Financial Information - Summary of Reportable Segments Information (Detail) - USD ($) $ in Thousands</t>
        </is>
      </c>
      <c r="B1" s="2" t="inlineStr">
        <is>
          <t>3 Months Ended</t>
        </is>
      </c>
      <c r="D1" s="2" t="inlineStr">
        <is>
          <t>6 Months Ended</t>
        </is>
      </c>
    </row>
    <row r="2">
      <c r="B2" s="2" t="inlineStr">
        <is>
          <t>Aug. 01, 2020</t>
        </is>
      </c>
      <c r="C2" s="2" t="inlineStr">
        <is>
          <t>Aug. 03, 2019</t>
        </is>
      </c>
      <c r="D2" s="2" t="inlineStr">
        <is>
          <t>Aug. 01, 2020</t>
        </is>
      </c>
      <c r="E2" s="2" t="inlineStr">
        <is>
          <t>Aug. 03, 2019</t>
        </is>
      </c>
    </row>
    <row r="3">
      <c r="A3" s="3" t="inlineStr">
        <is>
          <t>Segment Reporting Information [Line Items]</t>
        </is>
      </c>
    </row>
    <row r="4">
      <c r="A4" s="4" t="inlineStr">
        <is>
          <t>Net Sales</t>
        </is>
      </c>
      <c r="B4" s="6" t="n">
        <v>37022</v>
      </c>
      <c r="C4" s="6" t="n">
        <v>92223</v>
      </c>
      <c r="D4" s="6" t="n">
        <v>76040</v>
      </c>
      <c r="E4" s="6" t="n">
        <v>166240</v>
      </c>
    </row>
    <row r="5">
      <c r="A5" s="4" t="inlineStr">
        <is>
          <t>Income (loss) before income taxes</t>
        </is>
      </c>
      <c r="B5" s="5" t="n">
        <v>-15034</v>
      </c>
      <c r="C5" s="5" t="n">
        <v>-19638</v>
      </c>
      <c r="D5" s="5" t="n">
        <v>-63170</v>
      </c>
      <c r="E5" s="5" t="n">
        <v>-27338</v>
      </c>
    </row>
    <row r="6">
      <c r="A6" s="4" t="inlineStr">
        <is>
          <t>Operating Segments [Member] | Vince Wholesale [Member]</t>
        </is>
      </c>
    </row>
    <row r="7">
      <c r="A7" s="3" t="inlineStr">
        <is>
          <t>Segment Reporting Information [Line Items]</t>
        </is>
      </c>
    </row>
    <row r="8">
      <c r="A8" s="4" t="inlineStr">
        <is>
          <t>Net Sales</t>
        </is>
      </c>
      <c r="B8" s="5" t="n">
        <v>17159</v>
      </c>
      <c r="C8" s="5" t="n">
        <v>43393</v>
      </c>
      <c r="D8" s="5" t="n">
        <v>27852</v>
      </c>
      <c r="E8" s="5" t="n">
        <v>70748</v>
      </c>
    </row>
    <row r="9">
      <c r="A9" s="4" t="inlineStr">
        <is>
          <t>Income (loss) before income taxes</t>
        </is>
      </c>
      <c r="B9" s="5" t="n">
        <v>4404</v>
      </c>
      <c r="C9" s="5" t="n">
        <v>15327</v>
      </c>
      <c r="D9" s="5" t="n">
        <v>3813</v>
      </c>
      <c r="E9" s="5" t="n">
        <v>23108</v>
      </c>
    </row>
    <row r="10">
      <c r="A10" s="4" t="inlineStr">
        <is>
          <t>Operating Segments [Member] | Vince Direct-to-Consumer [Member]</t>
        </is>
      </c>
    </row>
    <row r="11">
      <c r="A11" s="3" t="inlineStr">
        <is>
          <t>Segment Reporting Information [Line Items]</t>
        </is>
      </c>
    </row>
    <row r="12">
      <c r="A12" s="4" t="inlineStr">
        <is>
          <t>Net Sales</t>
        </is>
      </c>
      <c r="B12" s="5" t="n">
        <v>15051</v>
      </c>
      <c r="C12" s="5" t="n">
        <v>27958</v>
      </c>
      <c r="D12" s="5" t="n">
        <v>33136</v>
      </c>
      <c r="E12" s="5" t="n">
        <v>55725</v>
      </c>
    </row>
    <row r="13">
      <c r="A13" s="4" t="inlineStr">
        <is>
          <t>Income (loss) before income taxes</t>
        </is>
      </c>
      <c r="B13" s="5" t="n">
        <v>-5525</v>
      </c>
      <c r="C13" s="5" t="n">
        <v>54</v>
      </c>
      <c r="D13" s="5" t="n">
        <v>-22384</v>
      </c>
      <c r="E13" s="5" t="n">
        <v>1092</v>
      </c>
    </row>
    <row r="14">
      <c r="A14" s="4" t="inlineStr">
        <is>
          <t>Operating Segments [Member] | Rebecca Taylor and Parker [Member]</t>
        </is>
      </c>
    </row>
    <row r="15">
      <c r="A15" s="3" t="inlineStr">
        <is>
          <t>Segment Reporting Information [Line Items]</t>
        </is>
      </c>
    </row>
    <row r="16">
      <c r="A16" s="4" t="inlineStr">
        <is>
          <t>Net Sales</t>
        </is>
      </c>
      <c r="B16" s="5" t="n">
        <v>4812</v>
      </c>
      <c r="C16" s="5" t="n">
        <v>20872</v>
      </c>
      <c r="D16" s="5" t="n">
        <v>15052</v>
      </c>
      <c r="E16" s="5" t="n">
        <v>39767</v>
      </c>
    </row>
    <row r="17">
      <c r="A17" s="4" t="inlineStr">
        <is>
          <t>Income (loss) before income taxes</t>
        </is>
      </c>
      <c r="B17" s="5" t="n">
        <v>-3063</v>
      </c>
      <c r="C17" s="5" t="n">
        <v>-20655</v>
      </c>
      <c r="D17" s="5" t="n">
        <v>-9215</v>
      </c>
      <c r="E17" s="5" t="n">
        <v>-21421</v>
      </c>
    </row>
    <row r="18">
      <c r="A18" s="4" t="inlineStr">
        <is>
          <t>Unallocated Corporate [Member]</t>
        </is>
      </c>
    </row>
    <row r="19">
      <c r="A19" s="3" t="inlineStr">
        <is>
          <t>Segment Reporting Information [Line Items]</t>
        </is>
      </c>
    </row>
    <row r="20">
      <c r="A20" s="4" t="inlineStr">
        <is>
          <t>Income (loss) before income taxes</t>
        </is>
      </c>
      <c r="B20" s="6" t="n">
        <v>-10850</v>
      </c>
      <c r="C20" s="6" t="n">
        <v>-14364</v>
      </c>
      <c r="D20" s="6" t="n">
        <v>-35384</v>
      </c>
      <c r="E20" s="6" t="n">
        <v>-30117</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Financial Information - Summary of Assets by Reportable Segments (Detail) - USD ($) $ in Thousands</t>
        </is>
      </c>
      <c r="B1" s="2" t="inlineStr">
        <is>
          <t>Aug. 01, 2020</t>
        </is>
      </c>
      <c r="C1" s="2" t="inlineStr">
        <is>
          <t>Feb. 01, 2020</t>
        </is>
      </c>
    </row>
    <row r="2">
      <c r="A2" s="3" t="inlineStr">
        <is>
          <t>Segment Reporting Information [Line Items]</t>
        </is>
      </c>
    </row>
    <row r="3">
      <c r="A3" s="4" t="inlineStr">
        <is>
          <t>Total Assets</t>
        </is>
      </c>
      <c r="B3" s="6" t="n">
        <v>336707</v>
      </c>
      <c r="C3" s="6" t="n">
        <v>362302</v>
      </c>
    </row>
    <row r="4">
      <c r="A4" s="4" t="inlineStr">
        <is>
          <t>Operating Segments [Member] | Vince Wholesale [Member]</t>
        </is>
      </c>
    </row>
    <row r="5">
      <c r="A5" s="3" t="inlineStr">
        <is>
          <t>Segment Reporting Information [Line Items]</t>
        </is>
      </c>
    </row>
    <row r="6">
      <c r="A6" s="4" t="inlineStr">
        <is>
          <t>Total Assets</t>
        </is>
      </c>
      <c r="B6" s="5" t="n">
        <v>72425</v>
      </c>
      <c r="C6" s="5" t="n">
        <v>71028</v>
      </c>
    </row>
    <row r="7">
      <c r="A7" s="4" t="inlineStr">
        <is>
          <t>Operating Segments [Member] | Vince Direct-to-Consumer [Member]</t>
        </is>
      </c>
    </row>
    <row r="8">
      <c r="A8" s="3" t="inlineStr">
        <is>
          <t>Segment Reporting Information [Line Items]</t>
        </is>
      </c>
    </row>
    <row r="9">
      <c r="A9" s="4" t="inlineStr">
        <is>
          <t>Total Assets</t>
        </is>
      </c>
      <c r="B9" s="5" t="n">
        <v>104788</v>
      </c>
      <c r="C9" s="5" t="n">
        <v>112408</v>
      </c>
    </row>
    <row r="10">
      <c r="A10" s="4" t="inlineStr">
        <is>
          <t>Operating Segments [Member] | Rebecca Taylor and Parker [Member]</t>
        </is>
      </c>
    </row>
    <row r="11">
      <c r="A11" s="3" t="inlineStr">
        <is>
          <t>Segment Reporting Information [Line Items]</t>
        </is>
      </c>
    </row>
    <row r="12">
      <c r="A12" s="4" t="inlineStr">
        <is>
          <t>Total Assets</t>
        </is>
      </c>
      <c r="B12" s="5" t="n">
        <v>39229</v>
      </c>
      <c r="C12" s="5" t="n">
        <v>43258</v>
      </c>
    </row>
    <row r="13">
      <c r="A13" s="4" t="inlineStr">
        <is>
          <t>Unallocated Corporate [Member]</t>
        </is>
      </c>
    </row>
    <row r="14">
      <c r="A14" s="3" t="inlineStr">
        <is>
          <t>Segment Reporting Information [Line Items]</t>
        </is>
      </c>
    </row>
    <row r="15">
      <c r="A15" s="4" t="inlineStr">
        <is>
          <t>Total Assets</t>
        </is>
      </c>
      <c r="B15" s="6" t="n">
        <v>120265</v>
      </c>
      <c r="C15" s="6" t="n">
        <v>13560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Financial Information - Summary of Reportable Segments Information (Parenthetical) (Detail) - USD ($)</t>
        </is>
      </c>
      <c r="B1" s="2" t="inlineStr">
        <is>
          <t>3 Months Ended</t>
        </is>
      </c>
      <c r="D1" s="2" t="inlineStr">
        <is>
          <t>6 Months Ended</t>
        </is>
      </c>
    </row>
    <row r="2">
      <c r="B2" s="2" t="inlineStr">
        <is>
          <t>Aug. 01, 2020</t>
        </is>
      </c>
      <c r="C2" s="2" t="inlineStr">
        <is>
          <t>Aug. 03, 2019</t>
        </is>
      </c>
      <c r="D2" s="2" t="inlineStr">
        <is>
          <t>Aug. 01, 2020</t>
        </is>
      </c>
      <c r="E2" s="2" t="inlineStr">
        <is>
          <t>Aug. 03, 2019</t>
        </is>
      </c>
    </row>
    <row r="3">
      <c r="A3" s="3" t="inlineStr">
        <is>
          <t>Segment Reporting Information [Line Items]</t>
        </is>
      </c>
    </row>
    <row r="4">
      <c r="A4" s="4" t="inlineStr">
        <is>
          <t>Net sales</t>
        </is>
      </c>
      <c r="B4" s="6" t="n">
        <v>37022000</v>
      </c>
      <c r="C4" s="6" t="n">
        <v>92223000</v>
      </c>
      <c r="D4" s="6" t="n">
        <v>76040000</v>
      </c>
      <c r="E4" s="6" t="n">
        <v>166240000</v>
      </c>
    </row>
    <row r="5">
      <c r="A5" s="4" t="inlineStr">
        <is>
          <t>Impairment of goodwill</t>
        </is>
      </c>
      <c r="B5" s="5" t="n">
        <v>0</v>
      </c>
      <c r="D5" s="5" t="n">
        <v>9462000</v>
      </c>
    </row>
    <row r="6">
      <c r="A6" s="4" t="inlineStr">
        <is>
          <t>Impairment of property and equipment</t>
        </is>
      </c>
      <c r="C6" s="5" t="n">
        <v>641000</v>
      </c>
      <c r="D6" s="5" t="n">
        <v>13026000</v>
      </c>
      <c r="E6" s="5" t="n">
        <v>641000</v>
      </c>
    </row>
    <row r="7">
      <c r="A7" s="4" t="inlineStr">
        <is>
          <t>Pre-tax benefit from re-measurement of liability</t>
        </is>
      </c>
      <c r="D7" s="5" t="n">
        <v>2320000</v>
      </c>
    </row>
    <row r="8">
      <c r="A8" s="4" t="inlineStr">
        <is>
          <t>Non-cash impairment charges</t>
        </is>
      </c>
      <c r="C8" s="5" t="n">
        <v>19491000</v>
      </c>
      <c r="D8" s="5" t="n">
        <v>13848000</v>
      </c>
      <c r="E8" s="5" t="n">
        <v>19491000</v>
      </c>
    </row>
    <row r="9">
      <c r="A9" s="4" t="inlineStr">
        <is>
          <t>Unallocated Corporate [Member]</t>
        </is>
      </c>
    </row>
    <row r="10">
      <c r="A10" s="3" t="inlineStr">
        <is>
          <t>Segment Reporting Information [Line Items]</t>
        </is>
      </c>
    </row>
    <row r="11">
      <c r="A11" s="4" t="inlineStr">
        <is>
          <t>Impairment of goodwill</t>
        </is>
      </c>
      <c r="D11" s="5" t="n">
        <v>9462000</v>
      </c>
    </row>
    <row r="12">
      <c r="A12" s="4" t="inlineStr">
        <is>
          <t>Non-cash impairment charges</t>
        </is>
      </c>
      <c r="D12" s="5" t="n">
        <v>13462000</v>
      </c>
    </row>
    <row r="13">
      <c r="A13" s="4" t="inlineStr">
        <is>
          <t>Tradenames [Member] | Unallocated Corporate [Member]</t>
        </is>
      </c>
    </row>
    <row r="14">
      <c r="A14" s="3" t="inlineStr">
        <is>
          <t>Segment Reporting Information [Line Items]</t>
        </is>
      </c>
    </row>
    <row r="15">
      <c r="A15" s="4" t="inlineStr">
        <is>
          <t>Impairment of intangible assets</t>
        </is>
      </c>
      <c r="D15" s="5" t="n">
        <v>4000000</v>
      </c>
    </row>
    <row r="16">
      <c r="A16" s="4" t="inlineStr">
        <is>
          <t>Property and Equipment and ROU [Member]</t>
        </is>
      </c>
    </row>
    <row r="17">
      <c r="A17" s="3" t="inlineStr">
        <is>
          <t>Segment Reporting Information [Line Items]</t>
        </is>
      </c>
    </row>
    <row r="18">
      <c r="A18" s="4" t="inlineStr">
        <is>
          <t>Impairment of property and equipment</t>
        </is>
      </c>
      <c r="B18" s="5" t="n">
        <v>0</v>
      </c>
    </row>
    <row r="19">
      <c r="A19" s="4" t="inlineStr">
        <is>
          <t>Rebecca Taylor and Parker Wholesale [Member]</t>
        </is>
      </c>
    </row>
    <row r="20">
      <c r="A20" s="3" t="inlineStr">
        <is>
          <t>Segment Reporting Information [Line Items]</t>
        </is>
      </c>
    </row>
    <row r="21">
      <c r="A21" s="4" t="inlineStr">
        <is>
          <t>Net sales</t>
        </is>
      </c>
      <c r="B21" s="5" t="n">
        <v>2565000</v>
      </c>
      <c r="C21" s="5" t="n">
        <v>15456000</v>
      </c>
      <c r="D21" s="5" t="n">
        <v>9723000</v>
      </c>
      <c r="E21" s="5" t="n">
        <v>29535000</v>
      </c>
    </row>
    <row r="22">
      <c r="A22" s="4" t="inlineStr">
        <is>
          <t>Rebecca Taylor and Parker Direct-to-Consumer [Member]</t>
        </is>
      </c>
    </row>
    <row r="23">
      <c r="A23" s="3" t="inlineStr">
        <is>
          <t>Segment Reporting Information [Line Items]</t>
        </is>
      </c>
    </row>
    <row r="24">
      <c r="A24" s="4" t="inlineStr">
        <is>
          <t>Net sales</t>
        </is>
      </c>
      <c r="B24" s="6" t="n">
        <v>2247000</v>
      </c>
      <c r="C24" s="5" t="n">
        <v>5416000</v>
      </c>
      <c r="D24" s="5" t="n">
        <v>5329000</v>
      </c>
      <c r="E24" s="5" t="n">
        <v>10232000</v>
      </c>
    </row>
    <row r="25">
      <c r="A25" s="4" t="inlineStr">
        <is>
          <t>Vince Direct-to-Consumer [Member] | Property and Equipment and ROU [Member]</t>
        </is>
      </c>
    </row>
    <row r="26">
      <c r="A26" s="3" t="inlineStr">
        <is>
          <t>Segment Reporting Information [Line Items]</t>
        </is>
      </c>
    </row>
    <row r="27">
      <c r="A27" s="4" t="inlineStr">
        <is>
          <t>Non-cash impairment charges</t>
        </is>
      </c>
      <c r="D27" s="5" t="n">
        <v>11725000</v>
      </c>
    </row>
    <row r="28">
      <c r="A28" s="4" t="inlineStr">
        <is>
          <t>Rebecca Taylor and Parker [Member]</t>
        </is>
      </c>
    </row>
    <row r="29">
      <c r="A29" s="3" t="inlineStr">
        <is>
          <t>Segment Reporting Information [Line Items]</t>
        </is>
      </c>
    </row>
    <row r="30">
      <c r="A30" s="4" t="inlineStr">
        <is>
          <t>Non-cash impairment charges</t>
        </is>
      </c>
      <c r="C30" s="5" t="n">
        <v>20132000</v>
      </c>
      <c r="D30" s="5" t="n">
        <v>1687000</v>
      </c>
      <c r="E30" s="5" t="n">
        <v>20132000</v>
      </c>
    </row>
    <row r="31">
      <c r="A31" s="4" t="inlineStr">
        <is>
          <t>Impairment of goodwill</t>
        </is>
      </c>
      <c r="C31" s="5" t="n">
        <v>2129000</v>
      </c>
      <c r="E31" s="5" t="n">
        <v>2129000</v>
      </c>
    </row>
    <row r="32">
      <c r="A32" s="4" t="inlineStr">
        <is>
          <t>Impairment of intangible assets</t>
        </is>
      </c>
      <c r="C32" s="5" t="n">
        <v>17362000</v>
      </c>
      <c r="E32" s="5" t="n">
        <v>17362000</v>
      </c>
    </row>
    <row r="33">
      <c r="A33" s="4" t="inlineStr">
        <is>
          <t>Impairment of property and equipment</t>
        </is>
      </c>
      <c r="C33" s="5" t="n">
        <v>641000</v>
      </c>
      <c r="E33" s="5" t="n">
        <v>641000</v>
      </c>
    </row>
    <row r="34">
      <c r="A34" s="4" t="inlineStr">
        <is>
          <t>Rebecca Taylor and Parker [Member] | Tradenames [Member]</t>
        </is>
      </c>
    </row>
    <row r="35">
      <c r="A35" s="3" t="inlineStr">
        <is>
          <t>Segment Reporting Information [Line Items]</t>
        </is>
      </c>
    </row>
    <row r="36">
      <c r="A36" s="4" t="inlineStr">
        <is>
          <t>Non-cash impairment charges</t>
        </is>
      </c>
      <c r="D36" s="5" t="n">
        <v>386000</v>
      </c>
    </row>
    <row r="37">
      <c r="A37" s="4" t="inlineStr">
        <is>
          <t>Impairment of intangible assets</t>
        </is>
      </c>
      <c r="C37" s="6" t="n">
        <v>11247000</v>
      </c>
      <c r="E37" s="6" t="n">
        <v>11247000</v>
      </c>
    </row>
    <row r="38">
      <c r="A38" s="4" t="inlineStr">
        <is>
          <t>Rebecca Taylor and Parker [Member] | Property and Equipment and ROU [Member]</t>
        </is>
      </c>
    </row>
    <row r="39">
      <c r="A39" s="3" t="inlineStr">
        <is>
          <t>Segment Reporting Information [Line Items]</t>
        </is>
      </c>
    </row>
    <row r="40">
      <c r="A40" s="4" t="inlineStr">
        <is>
          <t>Non-cash impairment charges</t>
        </is>
      </c>
      <c r="D40" s="6" t="n">
        <v>1301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67"/>
  <sheetViews>
    <sheetView workbookViewId="0">
      <selection activeCell="A1" sqref="A1"/>
    </sheetView>
  </sheetViews>
  <sheetFormatPr baseColWidth="8" defaultRowHeight="15"/>
  <cols>
    <col width="80" customWidth="1" min="1" max="1"/>
    <col width="80" customWidth="1" min="2" max="2"/>
    <col width="13" customWidth="1" min="3" max="3"/>
    <col width="59" customWidth="1" min="4" max="4"/>
    <col width="22" customWidth="1" min="5" max="5"/>
    <col width="36" customWidth="1" min="6" max="6"/>
    <col width="29" customWidth="1" min="7" max="7"/>
    <col width="80" customWidth="1" min="8" max="8"/>
    <col width="46" customWidth="1" min="9" max="9"/>
  </cols>
  <sheetData>
    <row r="1">
      <c r="A1" s="1" t="inlineStr">
        <is>
          <t>Condensed Consolidated Statements of Stockholders' Equity (Deficit) - USD ($) $ in Thousands</t>
        </is>
      </c>
      <c r="C1" s="2" t="inlineStr">
        <is>
          <t>Total</t>
        </is>
      </c>
      <c r="D1" s="2" t="inlineStr">
        <is>
          <t>Cumulative Effect, Period of Adoption, Adjustment [Member]</t>
        </is>
      </c>
      <c r="E1" s="2" t="inlineStr">
        <is>
          <t>Common Stock [Member]</t>
        </is>
      </c>
      <c r="F1" s="2" t="inlineStr">
        <is>
          <t>Additional Paid-In Capital [Member]</t>
        </is>
      </c>
      <c r="G1" s="2" t="inlineStr">
        <is>
          <t>Accumulated Deficit [Member]</t>
        </is>
      </c>
      <c r="H1" s="2" t="inlineStr">
        <is>
          <t>Accumulated Deficit [Member]Cumulative Effect, Period of Adoption, Adjustment [Member]</t>
        </is>
      </c>
      <c r="I1" s="2" t="inlineStr">
        <is>
          <t>Accumulated Other Comprehensive Loss [Member]</t>
        </is>
      </c>
    </row>
    <row r="2">
      <c r="A2" s="4" t="inlineStr">
        <is>
          <t>Beginning Balance at Feb. 02, 2019</t>
        </is>
      </c>
      <c r="B2" s="4" t="inlineStr">
        <is>
          <t>[1]</t>
        </is>
      </c>
      <c r="C2" s="6" t="n">
        <v>99246</v>
      </c>
      <c r="E2" s="6" t="n">
        <v>116</v>
      </c>
      <c r="F2" s="6" t="n">
        <v>1135401</v>
      </c>
      <c r="G2" s="6" t="n">
        <v>-1036188</v>
      </c>
      <c r="I2" s="6" t="n">
        <v>-83</v>
      </c>
    </row>
    <row r="3">
      <c r="A3" s="4" t="inlineStr">
        <is>
          <t>Beginning Balance, shares at Feb. 02, 2019</t>
        </is>
      </c>
      <c r="B3" s="4" t="inlineStr">
        <is>
          <t>[1]</t>
        </is>
      </c>
      <c r="E3" s="5" t="n">
        <v>11622994</v>
      </c>
    </row>
    <row r="4">
      <c r="A4" s="3" t="inlineStr">
        <is>
          <t>Comprehensive loss:</t>
        </is>
      </c>
    </row>
    <row r="5">
      <c r="A5" s="4" t="inlineStr">
        <is>
          <t>Net loss</t>
        </is>
      </c>
      <c r="C5" s="5" t="n">
        <v>-7747</v>
      </c>
      <c r="G5" s="5" t="n">
        <v>-7747</v>
      </c>
    </row>
    <row r="6">
      <c r="A6" s="4" t="inlineStr">
        <is>
          <t>Foreign currency translation adjustments</t>
        </is>
      </c>
      <c r="C6" s="5" t="n">
        <v>-7</v>
      </c>
      <c r="I6" s="5" t="n">
        <v>-7</v>
      </c>
    </row>
    <row r="7">
      <c r="A7" s="4" t="inlineStr">
        <is>
          <t>Share-based compensation expense</t>
        </is>
      </c>
      <c r="C7" s="5" t="n">
        <v>427</v>
      </c>
      <c r="F7" s="5" t="n">
        <v>427</v>
      </c>
    </row>
    <row r="8">
      <c r="A8" s="4" t="inlineStr">
        <is>
          <t>Cumulative effect of accounting change from adoption of ASU 2016-02 | ASU 2016-02 [Member]</t>
        </is>
      </c>
      <c r="D8" s="6" t="n">
        <v>-589</v>
      </c>
      <c r="H8" s="6" t="n">
        <v>-589</v>
      </c>
    </row>
    <row r="9">
      <c r="A9" s="4" t="inlineStr">
        <is>
          <t>Restricted stock unit vestings</t>
        </is>
      </c>
      <c r="C9" s="5" t="n">
        <v>1</v>
      </c>
      <c r="E9" s="6" t="n">
        <v>1</v>
      </c>
    </row>
    <row r="10">
      <c r="A10" s="4" t="inlineStr">
        <is>
          <t>Restricted stock unit vestings, shares</t>
        </is>
      </c>
      <c r="E10" s="5" t="n">
        <v>64572</v>
      </c>
    </row>
    <row r="11">
      <c r="A11" s="4" t="inlineStr">
        <is>
          <t>Tax withholdings related to restricted stock vesting</t>
        </is>
      </c>
      <c r="C11" s="5" t="n">
        <v>-301</v>
      </c>
      <c r="F11" s="5" t="n">
        <v>-301</v>
      </c>
    </row>
    <row r="12">
      <c r="A12" s="4" t="inlineStr">
        <is>
          <t>Tax withholdings related to restricted stock vesting, shares</t>
        </is>
      </c>
      <c r="E12" s="5" t="n">
        <v>-23066</v>
      </c>
    </row>
    <row r="13">
      <c r="A13" s="4" t="inlineStr">
        <is>
          <t>Ending Balance at May. 04, 2019</t>
        </is>
      </c>
      <c r="B13" s="4" t="inlineStr">
        <is>
          <t>[1]</t>
        </is>
      </c>
      <c r="C13" s="5" t="n">
        <v>91030</v>
      </c>
      <c r="E13" s="6" t="n">
        <v>117</v>
      </c>
      <c r="F13" s="5" t="n">
        <v>1135527</v>
      </c>
      <c r="G13" s="5" t="n">
        <v>-1044524</v>
      </c>
      <c r="I13" s="5" t="n">
        <v>-90</v>
      </c>
    </row>
    <row r="14">
      <c r="A14" s="4" t="inlineStr">
        <is>
          <t>Ending Balance, shares at May. 04, 2019</t>
        </is>
      </c>
      <c r="B14" s="4" t="inlineStr">
        <is>
          <t>[1]</t>
        </is>
      </c>
      <c r="E14" s="5" t="n">
        <v>11664500</v>
      </c>
    </row>
    <row r="15">
      <c r="A15" s="4" t="inlineStr">
        <is>
          <t>Beginning Balance at Feb. 02, 2019</t>
        </is>
      </c>
      <c r="B15" s="4" t="inlineStr">
        <is>
          <t>[1]</t>
        </is>
      </c>
      <c r="C15" s="5" t="n">
        <v>99246</v>
      </c>
      <c r="E15" s="6" t="n">
        <v>116</v>
      </c>
      <c r="F15" s="5" t="n">
        <v>1135401</v>
      </c>
      <c r="G15" s="5" t="n">
        <v>-1036188</v>
      </c>
      <c r="I15" s="5" t="n">
        <v>-83</v>
      </c>
    </row>
    <row r="16">
      <c r="A16" s="4" t="inlineStr">
        <is>
          <t>Beginning Balance, shares at Feb. 02, 2019</t>
        </is>
      </c>
      <c r="B16" s="4" t="inlineStr">
        <is>
          <t>[1]</t>
        </is>
      </c>
      <c r="E16" s="5" t="n">
        <v>11622994</v>
      </c>
    </row>
    <row r="17">
      <c r="A17" s="3" t="inlineStr">
        <is>
          <t>Comprehensive loss:</t>
        </is>
      </c>
    </row>
    <row r="18">
      <c r="A18" s="4" t="inlineStr">
        <is>
          <t>Net loss</t>
        </is>
      </c>
      <c r="C18" s="5" t="n">
        <v>-27289</v>
      </c>
    </row>
    <row r="19">
      <c r="A19" s="4" t="inlineStr">
        <is>
          <t>Foreign currency translation adjustments</t>
        </is>
      </c>
      <c r="C19" s="5" t="n">
        <v>-38</v>
      </c>
    </row>
    <row r="20">
      <c r="A20" s="4" t="inlineStr">
        <is>
          <t>Ending Balance at Aug. 03, 2019</t>
        </is>
      </c>
      <c r="B20" s="4" t="inlineStr">
        <is>
          <t>[1]</t>
        </is>
      </c>
      <c r="C20" s="5" t="n">
        <v>71964</v>
      </c>
      <c r="E20" s="6" t="n">
        <v>117</v>
      </c>
      <c r="F20" s="5" t="n">
        <v>1136034</v>
      </c>
      <c r="G20" s="5" t="n">
        <v>-1064066</v>
      </c>
      <c r="I20" s="5" t="n">
        <v>-121</v>
      </c>
    </row>
    <row r="21">
      <c r="A21" s="4" t="inlineStr">
        <is>
          <t>Ending Balance, shares at Aug. 03, 2019</t>
        </is>
      </c>
      <c r="B21" s="4" t="inlineStr">
        <is>
          <t>[1]</t>
        </is>
      </c>
      <c r="E21" s="5" t="n">
        <v>11678403</v>
      </c>
    </row>
    <row r="22">
      <c r="A22" s="4" t="inlineStr">
        <is>
          <t>Beginning Balance at May. 04, 2019</t>
        </is>
      </c>
      <c r="B22" s="4" t="inlineStr">
        <is>
          <t>[1]</t>
        </is>
      </c>
      <c r="C22" s="5" t="n">
        <v>91030</v>
      </c>
      <c r="E22" s="6" t="n">
        <v>117</v>
      </c>
      <c r="F22" s="5" t="n">
        <v>1135527</v>
      </c>
      <c r="G22" s="5" t="n">
        <v>-1044524</v>
      </c>
      <c r="I22" s="5" t="n">
        <v>-90</v>
      </c>
    </row>
    <row r="23">
      <c r="A23" s="4" t="inlineStr">
        <is>
          <t>Beginning Balance, shares at May. 04, 2019</t>
        </is>
      </c>
      <c r="B23" s="4" t="inlineStr">
        <is>
          <t>[1]</t>
        </is>
      </c>
      <c r="E23" s="5" t="n">
        <v>11664500</v>
      </c>
    </row>
    <row r="24">
      <c r="A24" s="3" t="inlineStr">
        <is>
          <t>Comprehensive loss:</t>
        </is>
      </c>
    </row>
    <row r="25">
      <c r="A25" s="4" t="inlineStr">
        <is>
          <t>Net loss</t>
        </is>
      </c>
      <c r="C25" s="5" t="n">
        <v>-19542</v>
      </c>
      <c r="G25" s="5" t="n">
        <v>-19542</v>
      </c>
    </row>
    <row r="26">
      <c r="A26" s="4" t="inlineStr">
        <is>
          <t>Foreign currency translation adjustments</t>
        </is>
      </c>
      <c r="C26" s="5" t="n">
        <v>-31</v>
      </c>
      <c r="I26" s="5" t="n">
        <v>-31</v>
      </c>
    </row>
    <row r="27">
      <c r="A27" s="4" t="inlineStr">
        <is>
          <t>Share-based compensation expense</t>
        </is>
      </c>
      <c r="C27" s="5" t="n">
        <v>527</v>
      </c>
      <c r="F27" s="5" t="n">
        <v>527</v>
      </c>
    </row>
    <row r="28">
      <c r="A28" s="4" t="inlineStr">
        <is>
          <t>Restricted stock unit vestings, shares</t>
        </is>
      </c>
      <c r="E28" s="5" t="n">
        <v>15346</v>
      </c>
    </row>
    <row r="29">
      <c r="A29" s="4" t="inlineStr">
        <is>
          <t>Tax withholdings related to restricted stock vesting</t>
        </is>
      </c>
      <c r="C29" s="5" t="n">
        <v>-20</v>
      </c>
      <c r="F29" s="5" t="n">
        <v>-20</v>
      </c>
    </row>
    <row r="30">
      <c r="A30" s="4" t="inlineStr">
        <is>
          <t>Tax withholdings related to restricted stock vesting, shares</t>
        </is>
      </c>
      <c r="E30" s="5" t="n">
        <v>-1443</v>
      </c>
    </row>
    <row r="31">
      <c r="A31" s="4" t="inlineStr">
        <is>
          <t>Ending Balance at Aug. 03, 2019</t>
        </is>
      </c>
      <c r="B31" s="4" t="inlineStr">
        <is>
          <t>[1]</t>
        </is>
      </c>
      <c r="C31" s="5" t="n">
        <v>71964</v>
      </c>
      <c r="E31" s="6" t="n">
        <v>117</v>
      </c>
      <c r="F31" s="5" t="n">
        <v>1136034</v>
      </c>
      <c r="G31" s="5" t="n">
        <v>-1064066</v>
      </c>
      <c r="I31" s="5" t="n">
        <v>-121</v>
      </c>
    </row>
    <row r="32">
      <c r="A32" s="4" t="inlineStr">
        <is>
          <t>Ending Balance, shares at Aug. 03, 2019</t>
        </is>
      </c>
      <c r="B32" s="4" t="inlineStr">
        <is>
          <t>[1]</t>
        </is>
      </c>
      <c r="E32" s="5" t="n">
        <v>11678403</v>
      </c>
    </row>
    <row r="33">
      <c r="A33" s="4" t="inlineStr">
        <is>
          <t>Beginning Balance at Feb. 01, 2020</t>
        </is>
      </c>
      <c r="C33" s="6" t="n">
        <v>130780</v>
      </c>
      <c r="E33" s="6" t="n">
        <v>117</v>
      </c>
      <c r="F33" s="5" t="n">
        <v>1137147</v>
      </c>
      <c r="G33" s="5" t="n">
        <v>-1006381</v>
      </c>
      <c r="I33" s="5" t="n">
        <v>-103</v>
      </c>
    </row>
    <row r="34">
      <c r="A34" s="4" t="inlineStr">
        <is>
          <t>Beginning Balance, shares at Feb. 01, 2020</t>
        </is>
      </c>
      <c r="C34" s="5" t="n">
        <v>11680593</v>
      </c>
      <c r="E34" s="5" t="n">
        <v>11680593</v>
      </c>
    </row>
    <row r="35">
      <c r="A35" s="3" t="inlineStr">
        <is>
          <t>Comprehensive loss:</t>
        </is>
      </c>
    </row>
    <row r="36">
      <c r="A36" s="4" t="inlineStr">
        <is>
          <t>Net loss</t>
        </is>
      </c>
      <c r="C36" s="6" t="n">
        <v>-48178</v>
      </c>
      <c r="G36" s="5" t="n">
        <v>-48178</v>
      </c>
    </row>
    <row r="37">
      <c r="A37" s="4" t="inlineStr">
        <is>
          <t>Foreign currency translation adjustments</t>
        </is>
      </c>
      <c r="C37" s="5" t="n">
        <v>-41</v>
      </c>
      <c r="I37" s="5" t="n">
        <v>-41</v>
      </c>
    </row>
    <row r="38">
      <c r="A38" s="4" t="inlineStr">
        <is>
          <t>Share-based compensation expense</t>
        </is>
      </c>
      <c r="C38" s="5" t="n">
        <v>541</v>
      </c>
      <c r="F38" s="5" t="n">
        <v>541</v>
      </c>
    </row>
    <row r="39">
      <c r="A39" s="4" t="inlineStr">
        <is>
          <t>Restricted stock unit vestings</t>
        </is>
      </c>
      <c r="C39" s="5" t="n">
        <v>1</v>
      </c>
      <c r="E39" s="6" t="n">
        <v>1</v>
      </c>
    </row>
    <row r="40">
      <c r="A40" s="4" t="inlineStr">
        <is>
          <t>Restricted stock unit vestings, shares</t>
        </is>
      </c>
      <c r="E40" s="5" t="n">
        <v>127613</v>
      </c>
    </row>
    <row r="41">
      <c r="A41" s="4" t="inlineStr">
        <is>
          <t>Tax withholdings related to restricted stock vesting</t>
        </is>
      </c>
      <c r="C41" s="5" t="n">
        <v>-205</v>
      </c>
      <c r="F41" s="5" t="n">
        <v>-205</v>
      </c>
    </row>
    <row r="42">
      <c r="A42" s="4" t="inlineStr">
        <is>
          <t>Tax withholdings related to restricted stock vesting, shares</t>
        </is>
      </c>
      <c r="E42" s="5" t="n">
        <v>-38524</v>
      </c>
    </row>
    <row r="43">
      <c r="A43" s="4" t="inlineStr">
        <is>
          <t>Ending Balance at May. 02, 2020</t>
        </is>
      </c>
      <c r="C43" s="5" t="n">
        <v>82898</v>
      </c>
      <c r="E43" s="6" t="n">
        <v>118</v>
      </c>
      <c r="F43" s="5" t="n">
        <v>1137483</v>
      </c>
      <c r="G43" s="5" t="n">
        <v>-1054559</v>
      </c>
      <c r="I43" s="5" t="n">
        <v>-144</v>
      </c>
    </row>
    <row r="44">
      <c r="A44" s="4" t="inlineStr">
        <is>
          <t>Ending Balance, shares at May. 02, 2020</t>
        </is>
      </c>
      <c r="E44" s="5" t="n">
        <v>11769682</v>
      </c>
    </row>
    <row r="45">
      <c r="A45" s="4" t="inlineStr">
        <is>
          <t>Beginning Balance at Feb. 01, 2020</t>
        </is>
      </c>
      <c r="C45" s="6" t="n">
        <v>130780</v>
      </c>
      <c r="E45" s="6" t="n">
        <v>117</v>
      </c>
      <c r="F45" s="5" t="n">
        <v>1137147</v>
      </c>
      <c r="G45" s="5" t="n">
        <v>-1006381</v>
      </c>
      <c r="I45" s="5" t="n">
        <v>-103</v>
      </c>
    </row>
    <row r="46">
      <c r="A46" s="4" t="inlineStr">
        <is>
          <t>Beginning Balance, shares at Feb. 01, 2020</t>
        </is>
      </c>
      <c r="C46" s="5" t="n">
        <v>11680593</v>
      </c>
      <c r="E46" s="5" t="n">
        <v>11680593</v>
      </c>
    </row>
    <row r="47">
      <c r="A47" s="3" t="inlineStr">
        <is>
          <t>Comprehensive loss:</t>
        </is>
      </c>
    </row>
    <row r="48">
      <c r="A48" s="4" t="inlineStr">
        <is>
          <t>Net loss</t>
        </is>
      </c>
      <c r="C48" s="6" t="n">
        <v>-63240</v>
      </c>
    </row>
    <row r="49">
      <c r="A49" s="4" t="inlineStr">
        <is>
          <t>Foreign currency translation adjustments</t>
        </is>
      </c>
      <c r="C49" s="5" t="n">
        <v>-42</v>
      </c>
    </row>
    <row r="50">
      <c r="A50" s="4" t="inlineStr">
        <is>
          <t>Ending Balance at Aug. 01, 2020</t>
        </is>
      </c>
      <c r="C50" s="6" t="n">
        <v>68366</v>
      </c>
      <c r="E50" s="6" t="n">
        <v>118</v>
      </c>
      <c r="F50" s="5" t="n">
        <v>1138014</v>
      </c>
      <c r="G50" s="5" t="n">
        <v>-1069621</v>
      </c>
      <c r="I50" s="5" t="n">
        <v>-145</v>
      </c>
    </row>
    <row r="51">
      <c r="A51" s="4" t="inlineStr">
        <is>
          <t>Ending Balance, shares at Aug. 01, 2020</t>
        </is>
      </c>
      <c r="C51" s="5" t="n">
        <v>11795824</v>
      </c>
      <c r="E51" s="5" t="n">
        <v>11795824</v>
      </c>
    </row>
    <row r="52">
      <c r="A52" s="4" t="inlineStr">
        <is>
          <t>Beginning Balance at May. 02, 2020</t>
        </is>
      </c>
      <c r="C52" s="6" t="n">
        <v>82898</v>
      </c>
      <c r="E52" s="6" t="n">
        <v>118</v>
      </c>
      <c r="F52" s="5" t="n">
        <v>1137483</v>
      </c>
      <c r="G52" s="5" t="n">
        <v>-1054559</v>
      </c>
      <c r="I52" s="5" t="n">
        <v>-144</v>
      </c>
    </row>
    <row r="53">
      <c r="A53" s="4" t="inlineStr">
        <is>
          <t>Beginning Balance, shares at May. 02, 2020</t>
        </is>
      </c>
      <c r="E53" s="5" t="n">
        <v>11769682</v>
      </c>
    </row>
    <row r="54">
      <c r="A54" s="3" t="inlineStr">
        <is>
          <t>Comprehensive loss:</t>
        </is>
      </c>
    </row>
    <row r="55">
      <c r="A55" s="4" t="inlineStr">
        <is>
          <t>Net loss</t>
        </is>
      </c>
      <c r="C55" s="5" t="n">
        <v>-15062</v>
      </c>
      <c r="G55" s="5" t="n">
        <v>-15062</v>
      </c>
    </row>
    <row r="56">
      <c r="A56" s="4" t="inlineStr">
        <is>
          <t>Foreign currency translation adjustments</t>
        </is>
      </c>
      <c r="C56" s="5" t="n">
        <v>-1</v>
      </c>
      <c r="I56" s="5" t="n">
        <v>-1</v>
      </c>
    </row>
    <row r="57">
      <c r="A57" s="4" t="inlineStr">
        <is>
          <t>Share-based compensation expense</t>
        </is>
      </c>
      <c r="C57" s="5" t="n">
        <v>525</v>
      </c>
      <c r="F57" s="5" t="n">
        <v>525</v>
      </c>
    </row>
    <row r="58">
      <c r="A58" s="4" t="inlineStr">
        <is>
          <t>Restricted stock unit vestings</t>
        </is>
      </c>
      <c r="C58" s="5" t="n">
        <v>-1</v>
      </c>
      <c r="F58" s="5" t="n">
        <v>-1</v>
      </c>
    </row>
    <row r="59">
      <c r="A59" s="4" t="inlineStr">
        <is>
          <t>Restricted stock unit vestings, shares</t>
        </is>
      </c>
      <c r="E59" s="5" t="n">
        <v>25020</v>
      </c>
    </row>
    <row r="60">
      <c r="A60" s="4" t="inlineStr">
        <is>
          <t>Tax withholdings related to restricted stock vesting</t>
        </is>
      </c>
      <c r="C60" s="5" t="n">
        <v>-17</v>
      </c>
      <c r="F60" s="5" t="n">
        <v>-17</v>
      </c>
    </row>
    <row r="61">
      <c r="A61" s="4" t="inlineStr">
        <is>
          <t>Tax withholdings related to restricted stock vesting, shares</t>
        </is>
      </c>
      <c r="E61" s="5" t="n">
        <v>-3135</v>
      </c>
    </row>
    <row r="62">
      <c r="A62" s="4" t="inlineStr">
        <is>
          <t>Issuance of common stock related to ESPP</t>
        </is>
      </c>
      <c r="C62" s="5" t="n">
        <v>24</v>
      </c>
      <c r="F62" s="5" t="n">
        <v>24</v>
      </c>
    </row>
    <row r="63">
      <c r="A63" s="4" t="inlineStr">
        <is>
          <t>Issuance of common stock related to ESPP, shares</t>
        </is>
      </c>
      <c r="E63" s="5" t="n">
        <v>4257</v>
      </c>
    </row>
    <row r="64">
      <c r="A64" s="4" t="inlineStr">
        <is>
          <t>Ending Balance at Aug. 01, 2020</t>
        </is>
      </c>
      <c r="C64" s="6" t="n">
        <v>68366</v>
      </c>
      <c r="E64" s="6" t="n">
        <v>118</v>
      </c>
      <c r="F64" s="6" t="n">
        <v>1138014</v>
      </c>
      <c r="G64" s="6" t="n">
        <v>-1069621</v>
      </c>
      <c r="I64" s="6" t="n">
        <v>-145</v>
      </c>
    </row>
    <row r="65">
      <c r="A65" s="4" t="inlineStr">
        <is>
          <t>Ending Balance, shares at Aug. 01, 2020</t>
        </is>
      </c>
      <c r="C65" s="5" t="n">
        <v>11795824</v>
      </c>
      <c r="E65" s="5" t="n">
        <v>11795824</v>
      </c>
    </row>
    <row r="66"/>
    <row r="67">
      <c r="A67" s="4" t="inlineStr">
        <is>
          <t>[1]</t>
        </is>
      </c>
      <c r="B67" s="4" t="inlineStr">
        <is>
          <t>Amounts reflect the retrospective combination of the entities. See Note 11 “Related Party Transactions” for additional details.</t>
        </is>
      </c>
    </row>
  </sheetData>
  <mergeCells count="3">
    <mergeCell ref="A1:B1"/>
    <mergeCell ref="A66:H66"/>
    <mergeCell ref="B67:H6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6" customWidth="1" min="7" max="7"/>
    <col width="14" customWidth="1" min="8" max="8"/>
    <col width="14" customWidth="1" min="9" max="9"/>
    <col width="14" customWidth="1" min="10" max="10"/>
  </cols>
  <sheetData>
    <row r="1">
      <c r="A1" s="1" t="inlineStr">
        <is>
          <t>Related Party Transactions - Additional Information (Detail) - USD ($) $ in Thousands</t>
        </is>
      </c>
      <c r="B1" s="2" t="inlineStr">
        <is>
          <t>Jun. 07, 2020</t>
        </is>
      </c>
      <c r="C1" s="2" t="inlineStr">
        <is>
          <t>Nov. 04, 2019</t>
        </is>
      </c>
      <c r="D1" s="2" t="inlineStr">
        <is>
          <t>Nov. 27, 2013</t>
        </is>
      </c>
      <c r="E1" s="2" t="inlineStr">
        <is>
          <t>Aug. 01, 2020</t>
        </is>
      </c>
      <c r="F1" s="2" t="inlineStr">
        <is>
          <t>Aug. 03, 2019</t>
        </is>
      </c>
      <c r="G1" s="2" t="inlineStr">
        <is>
          <t>Aug. 01, 2020</t>
        </is>
      </c>
      <c r="H1" s="2" t="inlineStr">
        <is>
          <t>Aug. 03, 2019</t>
        </is>
      </c>
      <c r="I1" s="2" t="inlineStr">
        <is>
          <t>Feb. 02, 2019</t>
        </is>
      </c>
      <c r="J1" s="2" t="inlineStr">
        <is>
          <t>Nov. 03, 2019</t>
        </is>
      </c>
    </row>
    <row r="2">
      <c r="A2" s="3" t="inlineStr">
        <is>
          <t>Related Party Transaction [Line Items]</t>
        </is>
      </c>
    </row>
    <row r="3">
      <c r="A3" s="4" t="inlineStr">
        <is>
          <t>Agreed basis spread on variable rate per annum on deferred payment</t>
        </is>
      </c>
      <c r="B3" s="4" t="inlineStr">
        <is>
          <t>0.00%</t>
        </is>
      </c>
    </row>
    <row r="4">
      <c r="A4" s="4" t="inlineStr">
        <is>
          <t>Net decrease to liability under Tax Receivable Agreement</t>
        </is>
      </c>
      <c r="G4" s="6" t="n">
        <v>2320</v>
      </c>
    </row>
    <row r="5">
      <c r="A5" s="4" t="inlineStr">
        <is>
          <t>Pre-IPO Stockholders [Member] | Tax Receivable Agreement [Member]</t>
        </is>
      </c>
    </row>
    <row r="6">
      <c r="A6" s="3" t="inlineStr">
        <is>
          <t>Related Party Transaction [Line Items]</t>
        </is>
      </c>
    </row>
    <row r="7">
      <c r="A7" s="4" t="inlineStr">
        <is>
          <t>Aggregate reduction in taxes payable percentage</t>
        </is>
      </c>
      <c r="D7" s="4" t="inlineStr">
        <is>
          <t>85.00%</t>
        </is>
      </c>
    </row>
    <row r="8">
      <c r="A8" s="4" t="inlineStr">
        <is>
          <t>Total estimated obligation under Tax Receivable Agreement</t>
        </is>
      </c>
      <c r="E8" s="6" t="n">
        <v>0</v>
      </c>
      <c r="G8" s="6" t="n">
        <v>0</v>
      </c>
    </row>
    <row r="9">
      <c r="A9" s="4" t="inlineStr">
        <is>
          <t>Pre-IPO Stockholders [Member] | Tax Receivable Agreement [Member] | LIBOR [Member]</t>
        </is>
      </c>
    </row>
    <row r="10">
      <c r="A10" s="3" t="inlineStr">
        <is>
          <t>Related Party Transaction [Line Items]</t>
        </is>
      </c>
    </row>
    <row r="11">
      <c r="A11" s="4" t="inlineStr">
        <is>
          <t>Default basis spread on variable rate per annum on deferred payment</t>
        </is>
      </c>
      <c r="G11" s="4" t="inlineStr">
        <is>
          <t>5.00%</t>
        </is>
      </c>
    </row>
    <row r="12">
      <c r="A12" s="4" t="inlineStr">
        <is>
          <t>Agreed basis spread on variable rate per annum on deferred payment</t>
        </is>
      </c>
      <c r="G12" s="4" t="inlineStr">
        <is>
          <t>2.00%</t>
        </is>
      </c>
    </row>
    <row r="13">
      <c r="A13" s="4" t="inlineStr">
        <is>
          <t>Sun Capital Consulting Agreement [Member]</t>
        </is>
      </c>
    </row>
    <row r="14">
      <c r="A14" s="3" t="inlineStr">
        <is>
          <t>Related Party Transaction [Line Items]</t>
        </is>
      </c>
    </row>
    <row r="15">
      <c r="A15" s="4" t="inlineStr">
        <is>
          <t>Date of related party transaction agreement</t>
        </is>
      </c>
      <c r="G15" s="4" t="inlineStr">
        <is>
          <t>Nov. 27,
		2013</t>
        </is>
      </c>
    </row>
    <row r="16">
      <c r="A16" s="4" t="inlineStr">
        <is>
          <t>Reimbursement of expenses incurred</t>
        </is>
      </c>
      <c r="E16" s="5" t="n">
        <v>6</v>
      </c>
      <c r="F16" s="6" t="n">
        <v>180</v>
      </c>
      <c r="G16" s="6" t="n">
        <v>11</v>
      </c>
      <c r="H16" s="6" t="n">
        <v>339</v>
      </c>
    </row>
    <row r="17">
      <c r="A17" s="4" t="inlineStr">
        <is>
          <t>Sun Capital Consulting Agreement [Member] | Contemporary Lifestyle Group, LLC [Member]</t>
        </is>
      </c>
    </row>
    <row r="18">
      <c r="A18" s="3" t="inlineStr">
        <is>
          <t>Related Party Transaction [Line Items]</t>
        </is>
      </c>
    </row>
    <row r="19">
      <c r="A19" s="4" t="inlineStr">
        <is>
          <t>Agreement period</t>
        </is>
      </c>
      <c r="G19" s="4" t="inlineStr">
        <is>
          <t>10 years</t>
        </is>
      </c>
    </row>
    <row r="20">
      <c r="A20" s="4" t="inlineStr">
        <is>
          <t>Agreement extension period</t>
        </is>
      </c>
      <c r="G20" s="4" t="inlineStr">
        <is>
          <t>1 year</t>
        </is>
      </c>
    </row>
    <row r="21">
      <c r="A21" s="4" t="inlineStr">
        <is>
          <t>Sun Capital Consulting Agreement [Member] | Contemporary Lifestyle Group, LLC [Member] | Minimum [Member]</t>
        </is>
      </c>
    </row>
    <row r="22">
      <c r="A22" s="3" t="inlineStr">
        <is>
          <t>Related Party Transaction [Line Items]</t>
        </is>
      </c>
    </row>
    <row r="23">
      <c r="A23" s="4" t="inlineStr">
        <is>
          <t>Annual management fee payable</t>
        </is>
      </c>
      <c r="E23" s="5" t="n">
        <v>550</v>
      </c>
      <c r="G23" s="6" t="n">
        <v>550</v>
      </c>
    </row>
    <row r="24">
      <c r="A24" s="4" t="inlineStr">
        <is>
          <t>Sun Capital Consulting Agreement [Member] | Contemporary Lifestyle Group, LLC [Member] | Maximum [Member]</t>
        </is>
      </c>
    </row>
    <row r="25">
      <c r="A25" s="3" t="inlineStr">
        <is>
          <t>Related Party Transaction [Line Items]</t>
        </is>
      </c>
    </row>
    <row r="26">
      <c r="A26" s="4" t="inlineStr">
        <is>
          <t>Annual management fee payable</t>
        </is>
      </c>
      <c r="E26" s="6" t="n">
        <v>650</v>
      </c>
      <c r="G26" s="6" t="n">
        <v>650</v>
      </c>
    </row>
    <row r="27">
      <c r="A27" s="4" t="inlineStr">
        <is>
          <t>Sun Capital [Member]</t>
        </is>
      </c>
    </row>
    <row r="28">
      <c r="A28" s="3" t="inlineStr">
        <is>
          <t>Related Party Transaction [Line Items]</t>
        </is>
      </c>
    </row>
    <row r="29">
      <c r="A29" s="4" t="inlineStr">
        <is>
          <t>Aggregate ownership of equity securities</t>
        </is>
      </c>
      <c r="E29" s="4" t="inlineStr">
        <is>
          <t>73.00%</t>
        </is>
      </c>
      <c r="G29" s="4" t="inlineStr">
        <is>
          <t>73.00%</t>
        </is>
      </c>
    </row>
    <row r="30">
      <c r="A30" s="4" t="inlineStr">
        <is>
          <t>Equity Purchase Agreement [Member]</t>
        </is>
      </c>
    </row>
    <row r="31">
      <c r="A31" s="3" t="inlineStr">
        <is>
          <t>Related Party Transaction [Line Items]</t>
        </is>
      </c>
    </row>
    <row r="32">
      <c r="A32" s="4" t="inlineStr">
        <is>
          <t>Transaction and other related costs</t>
        </is>
      </c>
      <c r="I32" s="6" t="n">
        <v>3571</v>
      </c>
    </row>
    <row r="33">
      <c r="A33" s="4" t="inlineStr">
        <is>
          <t>Rebecca Taylor, Inc. and Parker Holding, LLC [Member]</t>
        </is>
      </c>
    </row>
    <row r="34">
      <c r="A34" s="3" t="inlineStr">
        <is>
          <t>Related Party Transaction [Line Items]</t>
        </is>
      </c>
    </row>
    <row r="35">
      <c r="A35" s="4" t="inlineStr">
        <is>
          <t>Percentage of equity interest</t>
        </is>
      </c>
      <c r="J35" s="4" t="inlineStr">
        <is>
          <t>100.00%</t>
        </is>
      </c>
    </row>
    <row r="36">
      <c r="A36" s="4" t="inlineStr">
        <is>
          <t>Rebecca Taylor, Inc. and Parker Holding, LLC [Member] | Equity Purchase Agreement [Member]</t>
        </is>
      </c>
    </row>
    <row r="37">
      <c r="A37" s="3" t="inlineStr">
        <is>
          <t>Related Party Transaction [Line Items]</t>
        </is>
      </c>
    </row>
    <row r="38">
      <c r="A38" s="4" t="inlineStr">
        <is>
          <t>Percentage of equity interest</t>
        </is>
      </c>
      <c r="C38" s="4" t="inlineStr">
        <is>
          <t>100.00%</t>
        </is>
      </c>
    </row>
    <row r="39">
      <c r="A39" s="4" t="inlineStr">
        <is>
          <t>Business acquisition, effective date</t>
        </is>
      </c>
      <c r="C39" s="4" t="inlineStr">
        <is>
          <t>Nov. 3,
		2019</t>
        </is>
      </c>
    </row>
    <row r="40">
      <c r="A40" s="4" t="inlineStr">
        <is>
          <t>Aggregate purchase price</t>
        </is>
      </c>
      <c r="C40" s="6" t="n">
        <v>1973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4" customWidth="1" min="7" max="7"/>
    <col width="16" customWidth="1" min="8" max="8"/>
    <col width="14" customWidth="1" min="9" max="9"/>
  </cols>
  <sheetData>
    <row r="1">
      <c r="A1" s="1" t="inlineStr">
        <is>
          <t>Condensed Consolidated Statements of Cash Flows - USD ($) $ in Thousands</t>
        </is>
      </c>
      <c r="B1" s="2" t="inlineStr">
        <is>
          <t>3 Months Ended</t>
        </is>
      </c>
      <c r="F1" s="2" t="inlineStr">
        <is>
          <t>6 Months Ended</t>
        </is>
      </c>
      <c r="H1" s="2" t="inlineStr">
        <is>
          <t>12 Months Ended</t>
        </is>
      </c>
    </row>
    <row r="2">
      <c r="B2" s="2" t="inlineStr">
        <is>
          <t>Aug. 01, 2020</t>
        </is>
      </c>
      <c r="C2" s="2" t="inlineStr">
        <is>
          <t>May 02, 2020</t>
        </is>
      </c>
      <c r="D2" s="2" t="inlineStr">
        <is>
          <t>Aug. 03, 2019</t>
        </is>
      </c>
      <c r="E2" s="2" t="inlineStr">
        <is>
          <t>May 04, 2019</t>
        </is>
      </c>
      <c r="F2" s="2" t="inlineStr">
        <is>
          <t>Aug. 01, 2020</t>
        </is>
      </c>
      <c r="G2" s="2" t="inlineStr">
        <is>
          <t>Aug. 03, 2019</t>
        </is>
      </c>
      <c r="H2" s="2" t="inlineStr">
        <is>
          <t>Feb. 01, 2020</t>
        </is>
      </c>
      <c r="I2" s="2" t="inlineStr">
        <is>
          <t>Feb. 02, 2019</t>
        </is>
      </c>
    </row>
    <row r="3">
      <c r="A3" s="3" t="inlineStr">
        <is>
          <t>Operating activities</t>
        </is>
      </c>
    </row>
    <row r="4">
      <c r="A4" s="4" t="inlineStr">
        <is>
          <t>Net loss</t>
        </is>
      </c>
      <c r="F4" s="6" t="n">
        <v>-63240</v>
      </c>
      <c r="G4" s="6" t="n">
        <v>-27289</v>
      </c>
    </row>
    <row r="5">
      <c r="A5" s="3" t="inlineStr">
        <is>
          <t>Add (deduct) items not affecting operating cash flows:</t>
        </is>
      </c>
    </row>
    <row r="6">
      <c r="A6" s="4" t="inlineStr">
        <is>
          <t>Adjustment to Tax Receivable Agreement Liability</t>
        </is>
      </c>
      <c r="F6" s="5" t="n">
        <v>-2320</v>
      </c>
    </row>
    <row r="7">
      <c r="A7" s="4" t="inlineStr">
        <is>
          <t>Impairment of goodwill and intangible assets</t>
        </is>
      </c>
      <c r="D7" s="6" t="n">
        <v>19491</v>
      </c>
      <c r="F7" s="5" t="n">
        <v>13848</v>
      </c>
      <c r="G7" s="5" t="n">
        <v>19491</v>
      </c>
    </row>
    <row r="8">
      <c r="A8" s="4" t="inlineStr">
        <is>
          <t>Impairment of long-lived assets</t>
        </is>
      </c>
      <c r="D8" s="5" t="n">
        <v>641</v>
      </c>
      <c r="F8" s="5" t="n">
        <v>13026</v>
      </c>
      <c r="G8" s="5" t="n">
        <v>641</v>
      </c>
    </row>
    <row r="9">
      <c r="A9" s="4" t="inlineStr">
        <is>
          <t>Depreciation and amortization</t>
        </is>
      </c>
      <c r="F9" s="5" t="n">
        <v>3654</v>
      </c>
      <c r="G9" s="5" t="n">
        <v>5403</v>
      </c>
    </row>
    <row r="10">
      <c r="A10" s="4" t="inlineStr">
        <is>
          <t>Provision for bad debt</t>
        </is>
      </c>
      <c r="F10" s="5" t="n">
        <v>2001</v>
      </c>
      <c r="G10" s="5" t="n">
        <v>5</v>
      </c>
    </row>
    <row r="11">
      <c r="A11" s="4" t="inlineStr">
        <is>
          <t>Amortization of deferred financing costs</t>
        </is>
      </c>
      <c r="F11" s="5" t="n">
        <v>277</v>
      </c>
      <c r="G11" s="5" t="n">
        <v>282</v>
      </c>
    </row>
    <row r="12">
      <c r="A12" s="4" t="inlineStr">
        <is>
          <t>Deferred income taxes</t>
        </is>
      </c>
      <c r="F12" s="5" t="n">
        <v>102</v>
      </c>
    </row>
    <row r="13">
      <c r="A13" s="4" t="inlineStr">
        <is>
          <t>Share-based compensation expense</t>
        </is>
      </c>
      <c r="B13" s="6" t="n">
        <v>525</v>
      </c>
      <c r="D13" s="5" t="n">
        <v>527</v>
      </c>
      <c r="F13" s="5" t="n">
        <v>1066</v>
      </c>
      <c r="G13" s="5" t="n">
        <v>954</v>
      </c>
    </row>
    <row r="14">
      <c r="A14" s="4" t="inlineStr">
        <is>
          <t>Other, net</t>
        </is>
      </c>
      <c r="G14" s="5" t="n">
        <v>-304</v>
      </c>
    </row>
    <row r="15">
      <c r="A15" s="3" t="inlineStr">
        <is>
          <t>Changes in assets and liabilities:</t>
        </is>
      </c>
    </row>
    <row r="16">
      <c r="A16" s="4" t="inlineStr">
        <is>
          <t>Receivables, net</t>
        </is>
      </c>
      <c r="F16" s="5" t="n">
        <v>20067</v>
      </c>
      <c r="G16" s="5" t="n">
        <v>1188</v>
      </c>
    </row>
    <row r="17">
      <c r="A17" s="4" t="inlineStr">
        <is>
          <t>Inventories</t>
        </is>
      </c>
      <c r="F17" s="5" t="n">
        <v>-25740</v>
      </c>
      <c r="G17" s="5" t="n">
        <v>-3711</v>
      </c>
    </row>
    <row r="18">
      <c r="A18" s="4" t="inlineStr">
        <is>
          <t>Prepaid expenses and other current assets</t>
        </is>
      </c>
      <c r="F18" s="5" t="n">
        <v>3135</v>
      </c>
      <c r="G18" s="5" t="n">
        <v>-16</v>
      </c>
    </row>
    <row r="19">
      <c r="A19" s="4" t="inlineStr">
        <is>
          <t>Accounts payable and accrued expenses</t>
        </is>
      </c>
      <c r="F19" s="5" t="n">
        <v>11775</v>
      </c>
      <c r="G19" s="5" t="n">
        <v>-512</v>
      </c>
    </row>
    <row r="20">
      <c r="A20" s="4" t="inlineStr">
        <is>
          <t>Other assets and liabilities</t>
        </is>
      </c>
      <c r="F20" s="5" t="n">
        <v>1097</v>
      </c>
      <c r="G20" s="5" t="n">
        <v>-1452</v>
      </c>
    </row>
    <row r="21">
      <c r="A21" s="4" t="inlineStr">
        <is>
          <t>Net cash used in operating activities</t>
        </is>
      </c>
      <c r="F21" s="5" t="n">
        <v>-21252</v>
      </c>
      <c r="G21" s="5" t="n">
        <v>-5320</v>
      </c>
    </row>
    <row r="22">
      <c r="A22" s="3" t="inlineStr">
        <is>
          <t>Investing activities</t>
        </is>
      </c>
    </row>
    <row r="23">
      <c r="A23" s="4" t="inlineStr">
        <is>
          <t>Payments for capital expenditures</t>
        </is>
      </c>
      <c r="F23" s="5" t="n">
        <v>-1597</v>
      </c>
      <c r="G23" s="5" t="n">
        <v>-1860</v>
      </c>
    </row>
    <row r="24">
      <c r="A24" s="4" t="inlineStr">
        <is>
          <t>Net cash used in investing activities</t>
        </is>
      </c>
      <c r="F24" s="5" t="n">
        <v>-1597</v>
      </c>
      <c r="G24" s="5" t="n">
        <v>-1860</v>
      </c>
    </row>
    <row r="25">
      <c r="A25" s="3" t="inlineStr">
        <is>
          <t>Financing activities</t>
        </is>
      </c>
    </row>
    <row r="26">
      <c r="A26" s="4" t="inlineStr">
        <is>
          <t>Proceeds from borrowings under the Revolving Credit Facilities</t>
        </is>
      </c>
      <c r="F26" s="5" t="n">
        <v>106048</v>
      </c>
      <c r="G26" s="5" t="n">
        <v>144215</v>
      </c>
    </row>
    <row r="27">
      <c r="A27" s="4" t="inlineStr">
        <is>
          <t>Repayment of borrowings under the Revolving Credit Facilities</t>
        </is>
      </c>
      <c r="F27" s="5" t="n">
        <v>-82548</v>
      </c>
      <c r="G27" s="5" t="n">
        <v>-137269</v>
      </c>
    </row>
    <row r="28">
      <c r="A28" s="4" t="inlineStr">
        <is>
          <t>Proceeds from borrowings under the Revolving Credit Facilities - Acquired Businesses</t>
        </is>
      </c>
      <c r="E28" s="6" t="n">
        <v>4025</v>
      </c>
      <c r="G28" s="5" t="n">
        <v>10760</v>
      </c>
      <c r="H28" s="6" t="n">
        <v>11761</v>
      </c>
      <c r="I28" s="6" t="n">
        <v>23284</v>
      </c>
    </row>
    <row r="29">
      <c r="A29" s="4" t="inlineStr">
        <is>
          <t>Repayment of borrowings under the Revolving Credit Facilities - Acquired Businesses</t>
        </is>
      </c>
      <c r="E29" s="5" t="n">
        <v>-4750</v>
      </c>
      <c r="G29" s="5" t="n">
        <v>-8310</v>
      </c>
      <c r="H29" s="5" t="n">
        <v>-29410</v>
      </c>
      <c r="I29" s="5" t="n">
        <v>-22200</v>
      </c>
    </row>
    <row r="30">
      <c r="A30" s="4" t="inlineStr">
        <is>
          <t>Repayment of borrowings under the Term Loan Facilities</t>
        </is>
      </c>
      <c r="G30" s="5" t="n">
        <v>-1375</v>
      </c>
    </row>
    <row r="31">
      <c r="A31" s="4" t="inlineStr">
        <is>
          <t>Tax withholdings related to restricted stock vesting</t>
        </is>
      </c>
      <c r="F31" s="5" t="n">
        <v>-222</v>
      </c>
      <c r="G31" s="5" t="n">
        <v>-321</v>
      </c>
    </row>
    <row r="32">
      <c r="A32" s="4" t="inlineStr">
        <is>
          <t>Proceeds from stock option exercises, restricted stock vesting, and issuance of common stock under employee stock purchase plan</t>
        </is>
      </c>
      <c r="F32" s="5" t="n">
        <v>24</v>
      </c>
      <c r="G32" s="5" t="n">
        <v>1</v>
      </c>
    </row>
    <row r="33">
      <c r="A33" s="4" t="inlineStr">
        <is>
          <t>Financing fees</t>
        </is>
      </c>
      <c r="F33" s="5" t="n">
        <v>-225</v>
      </c>
      <c r="G33" s="5" t="n">
        <v>-1</v>
      </c>
    </row>
    <row r="34">
      <c r="A34" s="4" t="inlineStr">
        <is>
          <t>Net cash provided by financing activities</t>
        </is>
      </c>
      <c r="C34" s="6" t="n">
        <v>35673</v>
      </c>
      <c r="E34" s="5" t="n">
        <v>-1936</v>
      </c>
      <c r="F34" s="5" t="n">
        <v>23077</v>
      </c>
      <c r="G34" s="5" t="n">
        <v>7700</v>
      </c>
      <c r="H34" s="5" t="n">
        <v>-11991</v>
      </c>
      <c r="I34" s="5" t="n">
        <v>-4737</v>
      </c>
    </row>
    <row r="35">
      <c r="A35" s="4" t="inlineStr">
        <is>
          <t>Increase in cash, cash equivalents, and restricted cash</t>
        </is>
      </c>
      <c r="F35" s="5" t="n">
        <v>228</v>
      </c>
      <c r="G35" s="5" t="n">
        <v>520</v>
      </c>
    </row>
    <row r="36">
      <c r="A36" s="4" t="inlineStr">
        <is>
          <t>Effect of exchange rate changes on cash, cash equivalents, and restricted cash</t>
        </is>
      </c>
      <c r="F36" s="5" t="n">
        <v>-14</v>
      </c>
      <c r="G36" s="5" t="n">
        <v>-14</v>
      </c>
    </row>
    <row r="37">
      <c r="A37" s="4" t="inlineStr">
        <is>
          <t>Cash, cash equivalents, and restricted cash, beginning of period</t>
        </is>
      </c>
      <c r="C37" s="6" t="n">
        <v>647</v>
      </c>
      <c r="E37" s="6" t="n">
        <v>361</v>
      </c>
      <c r="F37" s="5" t="n">
        <v>647</v>
      </c>
      <c r="G37" s="5" t="n">
        <v>361</v>
      </c>
      <c r="H37" s="5" t="n">
        <v>361</v>
      </c>
    </row>
    <row r="38">
      <c r="A38" s="4" t="inlineStr">
        <is>
          <t>Cash, cash equivalents, and restricted cash, end of period</t>
        </is>
      </c>
      <c r="B38" s="5" t="n">
        <v>861</v>
      </c>
      <c r="D38" s="5" t="n">
        <v>867</v>
      </c>
      <c r="F38" s="5" t="n">
        <v>861</v>
      </c>
      <c r="G38" s="5" t="n">
        <v>867</v>
      </c>
      <c r="H38" s="5" t="n">
        <v>647</v>
      </c>
      <c r="I38" s="6" t="n">
        <v>361</v>
      </c>
    </row>
    <row r="39">
      <c r="A39" s="4" t="inlineStr">
        <is>
          <t>Less: restricted cash at end of period</t>
        </is>
      </c>
      <c r="B39" s="5" t="n">
        <v>79</v>
      </c>
      <c r="D39" s="5" t="n">
        <v>152</v>
      </c>
      <c r="F39" s="5" t="n">
        <v>79</v>
      </c>
      <c r="G39" s="5" t="n">
        <v>152</v>
      </c>
    </row>
    <row r="40">
      <c r="A40" s="4" t="inlineStr">
        <is>
          <t>Cash and cash equivalents</t>
        </is>
      </c>
      <c r="B40" s="6" t="n">
        <v>782</v>
      </c>
      <c r="D40" s="6" t="n">
        <v>715</v>
      </c>
      <c r="F40" s="5" t="n">
        <v>782</v>
      </c>
      <c r="G40" s="5" t="n">
        <v>715</v>
      </c>
      <c r="H40" s="6" t="n">
        <v>466</v>
      </c>
    </row>
    <row r="41">
      <c r="A41" s="3" t="inlineStr">
        <is>
          <t>Supplemental Disclosures of Cash Flow Information</t>
        </is>
      </c>
    </row>
    <row r="42">
      <c r="A42" s="4" t="inlineStr">
        <is>
          <t>Cash payments for interest</t>
        </is>
      </c>
      <c r="F42" s="5" t="n">
        <v>1622</v>
      </c>
      <c r="G42" s="5" t="n">
        <v>1970</v>
      </c>
    </row>
    <row r="43">
      <c r="A43" s="4" t="inlineStr">
        <is>
          <t>Cash payments for income taxes, net of refunds</t>
        </is>
      </c>
      <c r="F43" s="5" t="n">
        <v>-153</v>
      </c>
      <c r="G43" s="6" t="n">
        <v>171</v>
      </c>
    </row>
    <row r="44">
      <c r="A44" s="3" t="inlineStr">
        <is>
          <t>Supplemental Disclosures of Non-Cash Investing and Financing Activities</t>
        </is>
      </c>
    </row>
    <row r="45">
      <c r="A45" s="4" t="inlineStr">
        <is>
          <t>Capital expenditures in accounts payable and accrued liabilities</t>
        </is>
      </c>
      <c r="F45" s="5" t="n">
        <v>270</v>
      </c>
    </row>
    <row r="46">
      <c r="A46" s="4" t="inlineStr">
        <is>
          <t>Deferred financing fees in accrued liabilities</t>
        </is>
      </c>
      <c r="F46" s="6" t="n">
        <v>300</v>
      </c>
    </row>
  </sheetData>
  <mergeCells count="4">
    <mergeCell ref="A1:A2"/>
    <mergeCell ref="B1:E1"/>
    <mergeCell ref="F1:G1"/>
    <mergeCell ref="H1:I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Business and Basis of Presentation</t>
        </is>
      </c>
      <c r="B1" s="2" t="inlineStr">
        <is>
          <t>6 Months Ended</t>
        </is>
      </c>
    </row>
    <row r="2">
      <c r="B2" s="2" t="inlineStr">
        <is>
          <t>Aug. 01, 2020</t>
        </is>
      </c>
    </row>
    <row r="3">
      <c r="A3" s="3" t="inlineStr">
        <is>
          <t>Organization Consolidation And Presentation Of Financial Statements [Abstract]</t>
        </is>
      </c>
    </row>
    <row r="4">
      <c r="A4" s="4" t="inlineStr">
        <is>
          <t>Description of Business and Basis of Presentation</t>
        </is>
      </c>
      <c r="B4" s="4" t="inlineStr">
        <is>
          <t xml:space="preserve">Note 1. Description of Business and Basis of Presentation On November 27, 2013, Vince Holding Corp. (“VHC” or the “Company”), previously known as Apparel Holding Corp., closed an initial public offering (“IPO”) of its common stock and completed a series of restructuring transactions (the “Restructuring Transactions”) through which Kellwood Holding, LLC acquired the non-Vince businesses, which included Kellwood Company, LLC (“Kellwood Company” or “Kellwood”), from the Company. The Company continues to own and operate the Vince business, which includes Vince, LLC. Prior to the IPO and the Restructuring Transactions, VHC was a diversified apparel company operating a broad portfolio of fashion brands, which included the Vince business. As a result of the IPO and Restructuring Transactions, the non-Vince businesses were separated from the Vince business, and the stockholders immediately prior to the consummation of the Restructuring Transactions (the “Pre-IPO Stockholders”) (through their ownership of Kellwood Holding, LLC) retained the full ownership and control of the non-Vince businesses. The Vince business is now the sole operating business of VHC. On November 18, 2016, Kellwood Intermediate Holding, LLC and Kellwood Company, LLC entered into a Unit Purchase Agreement with Sino Acquisition, LLC (the “Kellwood Purchaser”) whereby the Kellwood Purchaser agreed to purchase all of the outstanding equity interests of Kellwood Company, LLC. Prior to the closing, Kellwood Intermediate Holding, LLC and Kellwood Company, LLC conducted a pre-closing reorganization pursuant to which certain assets of Kellwood Company, LLC were distributed to a newly formed subsidiary of Kellwood Intermediate Holding, LLC, St. Louis Transition, LLC (“St. Louis, LLC”). The transaction closed on December 21, 2016 (the “Kellwood Sale”). On November 3, 2019, Vince, LLC, an indirectly wholly owned subsidiary of VHC, completed its acquisition (the “Acquisition”) of 100% of the equity interests of Rebecca Taylor, Inc. and Parker Holding, LLC (collectively, the “Acquired Businesses”) from Contemporary Lifestyle Group, LLC (“CLG”). The Acquired Businesses represented all of the operations of CLG. Because the Acquisition was a transaction between commonly controlled entities, accounting principles generally accepted in the United States of America (“GAAP”) requires the retrospective combination of the entities for all periods presented as if the combination had been in effect since the inception of common control. (A) Description of Business: The Company is a global contemporary group, consisting of three brands: Vince, Rebecca Taylor, and Parker. Vince, established in 2002, is a leading global luxury apparel and accessories brand best known for creating elevated yet understated pieces for every day effortless style. Rebecca Taylor, founded in 1996 in New York City, is a high-end women’s contemporary lifestyle brand inspired by beauty in the everyday. Parker, founded in 2008 in New York City, is a contemporary women’s fashion brand that is trend focused. The Company reaches its customers through a variety of channels, specifically through major wholesale department stores and specialty stores in the United States (“U.S.”) and select international markets, as well as through the Company’s branded retail locations and the Company’s websites. The Company designs products in the U.S. and sources the vast majority of products from contract manufacturers outside the U.S., primarily in Asia. Products are manufactured to meet the Company’s product specifications and labor standards. (B) Basis of Presentation : The accompanying condensed consolidated financial statements have been prepared in conformity with GAAP and the rules and regulations of the U.S. Securities and Exchange Commission (“SEC”). Certain information and footnote disclosures normally included in financial statements prepared in accordance with GAAP have been condensed or omitted. Therefore, these financial statements should be read in conjunction with VHC’s audited financial statements for the fiscal year ended February 1, 2020, as set forth in the 2019 Annual Report on Form 10-K. The condensed consolidated financial statements include the Company’s accounts and the accounts of the Company’s wholly-owned subsidiaries as of August 1, 2020. All intercompany accounts and transactions have been eliminated. In the opinion of management, the accompanying unaudited condensed consolidated financial statements contain all adjustments (consisting solely of normal recurring adjustments) and disclosures necessary for a fair statement. The results of operations for these periods are not necessarily comparable to, or indicative of, results of any other interim period or the fiscal year as a whole. As noted above, the Company’s unaudited financial statements included in this Quarterly Report, including for the three and six months ended August 3, 2019, reflect the retrospective combination of the entities as if the combination had been in effect since inception of common control. See Note 11 “Related Party Transactions” for further information. (C) Use of Estimates : The preparation of financial statements in conformity with GAAP requires that management make estimates and assumptions that affect the reported amounts of assets and liabilities and disclosure of contingent assets and liabilities at the date of the financial statements which affect revenues and expenses during the period reported. Estimates are adjusted when necessary to reflect actual experience. Significant estimates and assumptions may affect many items in the financial statements. Actual results could differ from estimates and assumptions in amounts that may be material to the consolidated financial statements. The Company considered the novel coronavirus (“COVID-19”) related impacts to its estimates including the impairment of property and equipment and operating lease right-of-use (“ROU”) assets, the impairment of goodwill and intangible assets, accounts receivable and inventory valuation, the liability associated with our tax receivable agreement, and the assessment of our liquidity. These estimates may change as the current situation evolves or new events occur. (D) COVID 19 : The spread of COVID-19, which was declared a pandemic by the World Health Organization in March 2020, has caused state and municipal public officials to mandate jurisdiction-wide curfews, including “shelter-in-place” and closures of most non-essential businesses as well as other measures to mitigate the spread of the virus. In light of the COVID-19 pandemic, we have taken various measures to improve our liquidity as described below. Based on these measures and our current expectations, we believe that our sources of liquidity will generate sufficient cash flows to meet our obligations during the next twelve months from the date these financial statements are issued. The following summarizes the various measures we have implemented and continue to implement as well as the impacts from the COVID-19 pandemic during the three and six months ended August 1, 2020.
•
While we continued to serve our customers through our online e-commerce websites during the period in which we were forced to shut down all of our domestic and international retail locations alongside other retailers, including our wholesale partners, the store closures resulted in a sharp decline in our revenue and ability to generate cash flows from operations. We began reopening stores during May 2020 and nearly all of the Company’s stores have since reopened in a limited capacity in accordance with state and local regulations related to the COVID-19 pandemic. Other than Hawaii which re-closed based on the most recent stay-at-home order, we have not been impacted by any re-closure orders or regulations. As a result of store closures and the decline in projected cash flows, the Company recognized a non-cash impairment charge related to property and equipment and operating lease ROU assets to adjust the carrying amounts of certain store locations to their estimated fair value. During the six months ended August 1, 2020, the Company recorded an impairment of property and equipment and operating lease ROU assets of $4,470 and $8,556, respectively. The impairment charges are recorded within impairment of long-lived assets on the condensed consolidated statement of operations and comprehensive loss. There were no such impairment charges recorded for the three months ended August 1, 2020. The Company incurred a non-cash impairment charge on goodwill and intangible assets as a result of the decline in long-term projections due to COVID-19. See Note 2, “Goodwill and Intangible Assets” for additional information;
•
We entered into amendments to our 2018 Term Loan Facility as well as our 2018 Revolving Credit Facility to provide additional liquidity and amend certain financial covenants to allow increased operational flexibility. See Note 4, “Long-Term Debt and Financing Arrangements”;
•
Furloughed all of our retail store associates as well as a significant portion of our corporate associates during the period of store closures and reinstated a limited number of associates commensurate to the store re-openings as well as other business needs;
•
Temporarily reduced retained employee salaries and board retainer fees;
•
Engaged in active discussions with landlords to address the current operating environment, including amending existing lease terms.
•
Executed other operational initiatives to carefully manage our investments across all key areas, including aligning inventory levels with anticipated demand and reevaluating non-critical capital build-out and other investments and activities; and
•
Streamlined our expense structure in all areas such as marketing, distribution, and product development to align with the business environment and sales opportunities. In addition, affiliates of Sun Capital, who own approximately 72% of the outstanding shares of the Company’s common stock (see Note 11 “Related Party Transactions” for further discussion regarding our relationship with Sun Capital) have committed through July 31, 2021 to provide financial support to the Company of up to $8,000 upon the occurrence of certain events and conditions. COVID-19 pandemic remains highly volatile and continues to evolve on a daily basis, which could negatively affect the outcome of the measures intended to address its impact and/or our current expectations of the Company’s future business performance. Factors such as continued temporary closures and/or reclosures of our stores, distribution centers and corporate facilities as well as those of our wholesale partners; declines and changes in consumer behavior including traffic, spending and demand and resulting build-up of excess inventory; supply chain disruptions; our and our business partners’ ability to access capital sources and maintain compliance with credit facilities; as well as our ability to collect receivables and diversion of corporate resources from key business activities and compliance efforts could continue to adversely affect the Company’s business, financial condition, cash flow, liquidity and results of operations. (E) Sources and Uses of Liquidity: The Company’s sources of liquidity are cash and cash equivalents, cash flows from operations, if any, borrowings available under the 2018 Revolving Credit Facility (as defined below) and the Company’s ability to access capital markets. The Company’s primary cash needs are funding working capital requirements, meeting debt service requirements, and capital expenditures for new stores and related leasehold improvements. (F) Revenue Recognition: The Company recognizes revenue when performance obligations identified under the terms of contracts with its customers are satisfied, which generally occurs upon the transfer of control in accordance with the contractual terms and conditions of the sale. Sales are recognized when the control of the goods are transferred to the customer for the Company’s wholesale business, upon receipt by the customer for the Company’s e-commerce business, and at the time of sale to the consumer for the Company’s retail business. See Note 10 “Segment Financial Information” for disaggregated revenue amounts by segment. Revenue associated with gift cards is recognized upon redemption and unredeemed balances are considered contract liability and recorded within other accrued expenses, which are subject to escheatment within the jurisdictions in which it operates. As of August 1, 2020 and February 1, 2020, contract liability was $1,549 and $1,585, respectively. For the three and six months ended August 1, 2020, the Company recognized $39 and $107, respectively, of revenue that was previously included in contract liability as of February 1, 2020. (G) Recent Accounting Pronouncements: Recently Adopted Accounting Pronouncements In August 2018, the Financial Accounting Standards Board's ("FASB") issued ASU 2018-15: “Customer’s Accounting for Implementation Costs Incurred in a Cloud Computing Arrangement That Is a Service Contract”. The ASU is intended to align the requirements for capitalization of implementation costs incurred in a cloud computing arrangement that is a service contract with the existing guidance for internal-use software. This guidance is effective for fiscal years and interim periods within those years beginning after December 15, 2019. The guidance provides flexibility in adoption, allowing for either retrospective adjustment or prospective adjustment for all implementation costs incurred after the date of adoption. The Company adopted the guidance on February 2, 2020, the first day of fiscal 2020,which did not have a material effect on the Company’s condensed consolidated financial statements. Recently Issued Accounting Pronouncements In June 2016, the FASB issued ASU 2016-13: " Financial Instruments-Credit Losses (Topic 326): Measurement of Credit Losses on Financial Instruments" In December 2019, the FASB issued ASU 2019-12: “Income Taxes (ASC 740): Simplifying the Accounting for Income Taxes.” The guidance simplifies the approach for intraperiod tax allocations, the methodology for calculating income taxes in an interim period, and the recognition of deferred tax liabilities for outside basis differences. The guidance also clarifies and simplifies other areas of ASC 740. This ASU is effective for fiscal years, and interim periods within those fiscal years, beginning after December 15, 2020. Early adoption is permitted. Management is currently evaluating the impact of this ASU on the consolidated financial statements. (H) Revision:
Six Months Ended August 3, 2019
(in thousands)
As Previously Reported
Adjustment
As Revised
Financing activities
Proceeds from borrowings under the Revolving Credit Facilities
$
—
$
144,215
$
144,215
Repayment of borrowings under the Revolving Credit Facilities
—
(137,269
)
(137,269
)
Net proceeds from borrowings under the Revolving Credit Facilities
6,946
(6,946
)
—
Net cash provided by financing activities
$
5,250
$
—
$
5,250
Three Months Ended
May 2, 2020
May 4, 2019
(in thousands)
As Previously Reported
Adjustment
As Revised
As Previously Reported
Adjustment
As Revised
Financing activities
Proceeds from borrowings under the Revolving Credit Facilities
$
—
$
81,878
$
81,878
$
—
$
74,031
$
74,031
Repayment of borrowings under the Revolving Credit Facilities
—
(46,001
)
(46,001
)
—
(74,253
)
(74,253
)
Net proceeds from borrowings under the Revolving Credit Facilities
35,877
(35,877
)
—
(222
)
222
—
Proceeds from borrowings under the Revolving Credit Facilities - Acquired Businesses
—
—
—
—
4,025
4,025
Repayment of borrowings under the Revolving Credit Facilities- Acquired Businesses
—
—
—
—
(4,750
)
(4,750
)
Net proceeds (repayment) from borrowings under the Revolving Credit Facilities - Acquired Businesses
—
—
—
(725
)
725
—
Net cash (used in)/provided by financing activities
$
35,673
$
—
$
35,673
$
(1,936
)
$
—
$
(1,936
)
Year Ended
February 1, 2020
February 2, 2019
(in thousands)
As Previously Reported
Adjustment
As Revised
As Previously Reported
Adjustment
As Revised
Financing activities
Proceeds from borrowings under the Revolving Credit Facilities
$
—
$
310,434
$
310,434
$
—
$
311,015
$
311,015
Repayment of borrowings under the Revolving Credit Facilities
—
(301,727
)
(301,727
)
—
(308,899
)
(308,899
)
Net proceeds from borrowings under the Revolving Credit Facilities
8,707
(8,707
)
—
2,116
(2,116
)
—
Proceeds from borrowings under the Revolving Credit Facilities - Acquired Businesses
—
11,761
11,761
—
23,284
23,284
Repayment of borrowings under the Revolving Credit Facilities- Acquired Businesses
—
(29,410
)
(29,410
)
—
(22,200
)
(22,200
)
Net proceeds (repayment) from borrowings under the Revolving Credit Facilities - Acquired Businesses
(17,649
)
17,649
—
1,084
(1,084
)
—
Net cash (used in)/provided by financing activities
$
(11,991
)
$
—
$
(11,991
)
$
(4,737
)
$
—
$
(4,737
)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Aug. 01, 2020</t>
        </is>
      </c>
    </row>
    <row r="3">
      <c r="A3" s="3" t="inlineStr">
        <is>
          <t>Goodwill And Intangible Assets Disclosure [Abstract]</t>
        </is>
      </c>
    </row>
    <row r="4">
      <c r="A4" s="4" t="inlineStr">
        <is>
          <t>Goodwill and Intangible Assets</t>
        </is>
      </c>
      <c r="B4" s="4" t="inlineStr">
        <is>
          <t xml:space="preserve">Note 2. Goodwill and Intangible Assets Net goodwill balances and changes therein by segment were as follows:
(in thousands)
Vince Wholesale
Vince Direct-to-consumer
Rebecca Taylor and Parker
Total Net Goodwill
Balance as of February 1, 2020
$
41,435
$
—
$
—
$
41,435
Impairment charges
(9,462
)
—
—
(9,462
)
Balance as of August 1, 2020
$
31,973
$
—
$
—
$
31,973
The total carrying amount of goodwill is net of accumulated impairments of $101,845. During the first quarter of fiscal 2020, the Company determined that a triggering event had occurred as a result of changes to the Company’s long-term projections driven by the impacts of COVID-19. The Company performed an interim quantitative impairment assessment of goodwill and intangible assets. The Company determined the fair value of the Vince wholesale reportable segment using a combination of the market and income approach. Step one of the assessment determined that the fair value was below the carrying amount by $9,462, and as a result the Company recorded a goodwill impairment charge of $9,462 within Impairment of goodwill and intangible assets on the condensed consolidated statement of operations and comprehensive loss for the six months ended August 1, 2020. There were no impairment charges for the three months ended August 1, 2020. The Company recorded a goodwill impairment charge of $2,129 related to the Rebecca Taylor and Parker reportable segment for the three and six months ended August 3, 2019. The following tables present a summary of identifiable intangible assets:
(in thousands)
Gross Amount
Accumulated Amortization
Accumulated Impairments
Net Book Value
Balance as of August 1, 2020
Amortizable intangible assets:
Customer relationships
$
31,355
$
(20,737
)
$
(6,115
)
$
4,503
Tradenames
13,100
(57
)
(12,527
)
516
Indefinite-lived intangible assets:
Tradenames
110,986
—
(39,186
)
71,800
Total intangible assets
$
155,441
$
(20,794
)
$
(57,828
)
$
76,819
(in thousands)
Gross Amount
Accumulated Amortization
Accumulated Impairments
Net Book Value
Balance as of February 1, 2020
Amortizable intangible assets:
Customer relationships
$
31,355
$
(20,437
)
$
(6,115
)
$
4,803
Tradenames
13,100
(29
)
(12,527
)
544
Indefinite-lived intangible assets:
Tradenames
110,986
—
(34,800
)
76,186
Total intangible assets
$
155,441
$
(20,466
)
$
(53,442
)
$
81,533
The Company estimated the fair value of the Vince and Rebecca Taylor tradename indefinite-lived intangible assets using the relief from royalty method and determined that the fair value of the Vince and Rebecca Taylor tradenames were below their carrying amounts. Significant assumptions utilized in these analyses included projected revenue growth rates, royalty rates and discount rates. Accordingly, the Company recorded an impairment charge for the Vince and Rebecca Taylor tradename indefinite-lived intangible assets of $4,386, which was recorded within Impairment of goodwill and intangible assets on the condensed consolidated statement of operations and comprehensive loss for the six months ended August 1, 2020. There were no such impairment charges for the three months ended August 1, 2020. The Company recorded an impairment charge associated with the Rebecca Taylor and Parker tradename indefinite-lived intangible assets of $11,247 and $6,115 of impairment charges for the Rebecca Taylor and Parker customer relationships which are recorded within Impairment of goodwill and intangible assets on the condensed consolidated statement of operations and comprehensive loss for the three and six months ended August 3, 2019. In accordance with ASC 350, indefinite-lived intangibles should be reassessed each reporting period to determine whether events or circumstances continue to support an indefinite life. Based on the impairment charge calculated, the Company determined that the indefinite life classification was no longer appropriate for the Parker tradename. Accordingly, the Company determined a 10-year useful life was more appropriate and began amortizing the Parker tradename beginning in the third quarter of fiscal 2019. Amortization of identifiable intangible assets was $163 and $328 for the three and six months ended August 1, 2020, respectively and $634 and $1,268 for the three and six months ended August 3, 2019, respectively. The estimated amortization expense for identifiable intangible assets is $655 for each fiscal year for the next five fiscal year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Aug. 01, 2020</t>
        </is>
      </c>
    </row>
    <row r="3">
      <c r="A3" s="3" t="inlineStr">
        <is>
          <t>Fair Value Disclosures [Abstract]</t>
        </is>
      </c>
    </row>
    <row r="4">
      <c r="A4" s="4" t="inlineStr">
        <is>
          <t>Fair Value Measurements</t>
        </is>
      </c>
      <c r="B4" s="4" t="inlineStr">
        <is>
          <t xml:space="preserve">Note 3. Fair Value Measurements Accounting Standards Codification (“ASC”) Subtopic 820-10 defines fair value as the price that would be received to sell an asset or paid to transfer a liability in an orderly transaction between market participants at the measurement date. This guidance outlines a valuation framework, creates a fair value hierarchy to increase the consistency and comparability of fair value measurements, and details the disclosures that are required for items measured at fair value. Financial assets and liabilities are to be measured using inputs from three levels of the fair value hierarchy as follows:
Level 1—
quoted market prices in active markets for identical assets or liabilities
Level 2—
observable market-based inputs (quoted prices for similar assets and liabilities in active markets and quoted prices for identical or similar assets or liabilities in markets that are not active) or inputs that are corroborated by observable market data
Level 3—
significant unobservable inputs that reflect the Company’s assumptions and are not substantially supported by market data The Company did not have any non-financial assets or non-financial liabilities recognized at fair value on a recurring basis at August 1, 2020 or February 1, 2020. At August 1, 2020 and February 1, 2020, the Company believes that the carrying value of cash and cash equivalents, receivables, and accounts payable approximates fair value, due to the short-term maturity of these instruments. The Company’s debt obligations with a carrying value of $75,973 as of August 1, 2020 are at variable interest rates. The carrying value of the Company’s 2018 Revolving Credit Facility (as defined below) approximates fair value as the stated interest rate approximates market rates currently available to the Company, which are considered Level 2 inputs. The fair value of the Company’s 2018 Term Loan Facility (as defined below) was approximately $26,000 as of August 1, 2020 based upon an estimated market value calculation that factors principal, time to maturity, interest rate, and current cost of debt, which is considered a Level 3 input. The Company’s non-financial assets, which primarily consist of goodwill, intangible assets, operating lease ROU assets, and property and equipment, are not required to be measured at fair value on a recurring basis and are reported at their carrying values. However, on a periodic basis whenever events or changes in circumstances indicate that their carrying value may not be fully recoverable (and at least annually for goodwill and indefinite-lived intangible assets), non-financial assets are assessed for impairment and, if applicable, written down to (and recorded at) fair value. The fair value of property and equipment and ROU assets was determined using a discounted cash-flow model that utilized Level 3 inputs. The measurement of fair value of these assets is considered a Level 3 valuation based on certain unobservable inputs including projected cash flows and estimates that would be used by market participants in valuing these or similar assets. The Company makes estimates regarding future operating results based on its experience and knowledge of market factors in which the retail location is located. The Company’s retail locations are reviewed for impairment at the retail location level, which is the lowest level at which individual cash flows can be identified. The following tables present the non-financial assets the Company measured at fair value on a non-recurring basis for the six months ended August 1, 2020, based on such fair value hierarchy:
Net Carrying Value as of
Fair Value Measured and Recorded at Reporting Date Using:
Total Losses - Six Months Ended
(in thousands)
August 1, 2020
Level 1
Level 2
Level 3
August 1, 2020
Property and equipment
$
7,922
$
—
$
—
$
7,922
$
4,470
(1)
Goodwill
31,973
—
—
31,973
9,462
(2)
Tradenames - Indefinite-lived
71,800
—
—
71,800
4,386
(2)
ROU Assets
72,200
—
—
72,200
8,556
(1) (1) (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15T08:12:33Z</dcterms:created>
  <dcterms:modified xmlns:dcterms="http://purl.org/dc/terms/" xmlns:xsi="http://www.w3.org/2001/XMLSchema-instance" xsi:type="dcterms:W3CDTF">2020-09-15T08:12:33Z</dcterms:modified>
</cp:coreProperties>
</file>